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Accrued Liabilities" sheetId="7" r:id="rId7"/>
    <s:sheet name="Short-term Bridge Loans" sheetId="8" r:id="rId8"/>
    <s:sheet name="Loans payable (West Hartford WO" sheetId="9" r:id="rId9"/>
    <s:sheet name="Convertible Notes Payable" sheetId="10" r:id="rId10"/>
    <s:sheet name="Non-convertible Notes payable" sheetId="11" r:id="rId11"/>
    <s:sheet name="Derivative Liabilities" sheetId="12" r:id="rId12"/>
    <s:sheet name="Minority Interest" sheetId="13" r:id="rId13"/>
    <s:sheet name="Transactions with Related Parti" sheetId="14" r:id="rId14"/>
    <s:sheet name="Stockholders' Deficit" sheetId="15" r:id="rId15"/>
    <s:sheet name="Commitments and Contingencies" sheetId="16" r:id="rId16"/>
    <s:sheet name="Subsequent Events" sheetId="17" r:id="rId17"/>
    <s:sheet name="Organization, Basis of Presen18" sheetId="18" r:id="rId18"/>
    <s:sheet name="Organization, Basis of Presen19" sheetId="19" r:id="rId19"/>
    <s:sheet name="Accrued Liabilities (Tables)" sheetId="20" r:id="rId20"/>
    <s:sheet name="Short-term Bridge Loans (Tables" sheetId="21" r:id="rId21"/>
    <s:sheet name="Convertible Notes Payable (Tabl" sheetId="22" r:id="rId22"/>
    <s:sheet name="Derivative Liabilities (Tables)" sheetId="23" r:id="rId23"/>
    <s:sheet name="Stockholders' Deficit (Tables)" sheetId="24" r:id="rId24"/>
    <s:sheet name="Commitments and Contingencies (" sheetId="25" r:id="rId25"/>
    <s:sheet name="Organization, Basis of Presen26" sheetId="26" r:id="rId26"/>
    <s:sheet name="Organization, Basis of Presen27" sheetId="27" r:id="rId27"/>
    <s:sheet name="Organization, Basis of Presen28" sheetId="28" r:id="rId28"/>
    <s:sheet name="Organization, Basis of Presen29" sheetId="29" r:id="rId29"/>
    <s:sheet name="Organization, Basis of Presen30" sheetId="30" r:id="rId30"/>
    <s:sheet name="Accrued Liabilities (Details)" sheetId="31" r:id="rId31"/>
    <s:sheet name="Short-term Bridge Loans (Detail" sheetId="32" r:id="rId32"/>
    <s:sheet name="Short-term Bridge Loans (Deta33" sheetId="33" r:id="rId33"/>
    <s:sheet name="Short-term Bridge Loans (Deta34" sheetId="34" r:id="rId34"/>
    <s:sheet name="Loans payable (West Hartford 35" sheetId="35" r:id="rId35"/>
    <s:sheet name="Convertible Notes Payable (Deta" sheetId="36" r:id="rId36"/>
    <s:sheet name="Convertible Notes Payable (De37" sheetId="37" r:id="rId37"/>
    <s:sheet name="Convertible Notes Payable (De38" sheetId="38" r:id="rId38"/>
    <s:sheet name="Non-convertible Notes payable (" sheetId="39" r:id="rId39"/>
    <s:sheet name="Derivative Liabilities (Details" sheetId="40" r:id="rId40"/>
    <s:sheet name="Minority Interest (Details)" sheetId="41" r:id="rId41"/>
    <s:sheet name="Transactions with Related Par42" sheetId="42" r:id="rId42"/>
    <s:sheet name="Stockholders' Deficit (Details)" sheetId="43" r:id="rId43"/>
    <s:sheet name="Stockholders' Deficit (Details " sheetId="44" r:id="rId44"/>
    <s:sheet name="Commitments and Contingencies45" sheetId="45" r:id="rId45"/>
    <s:sheet name="Commitments and Contingencies46" sheetId="46" r:id="rId46"/>
    <s:sheet name="Subsequent Events (Details Narr" sheetId="47" r:id="rId47"/>
    <s:sheet name="Subsequent Events (Details Na48" sheetId="48" r:id="rId48"/>
  </s:sheets>
  <s:definedNames/>
  <s:calcPr calcId="124519" calcMode="auto" fullCalcOnLoad="1"/>
</s:workbook>
</file>

<file path=xl/sharedStrings.xml><?xml version="1.0" encoding="utf-8"?>
<sst xmlns="http://schemas.openxmlformats.org/spreadsheetml/2006/main" uniqueCount="654">
  <si>
    <t>Document and Entity Information - shares</t>
  </si>
  <si>
    <t>9 Months Ended</t>
  </si>
  <si>
    <t>Dec. 31, 2014</t>
  </si>
  <si>
    <t>Jun. 29, 2015</t>
  </si>
  <si>
    <t>Document And Entity Information</t>
  </si>
  <si>
    <t>Entity Registrant Name</t>
  </si>
  <si>
    <t>Attitude Drinks Inc.</t>
  </si>
  <si>
    <t>Entity Central Index Key</t>
  </si>
  <si>
    <t>Document Type</t>
  </si>
  <si>
    <t>10-Q</t>
  </si>
  <si>
    <t>Trading Symbol</t>
  </si>
  <si>
    <t>attd</t>
  </si>
  <si>
    <t>Document Period End Date</t>
  </si>
  <si>
    <t>Dec. 31,
		2014</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Document Fiscal Period Focus</t>
  </si>
  <si>
    <t>Q3</t>
  </si>
  <si>
    <t>Document Fiscal Year Focus</t>
  </si>
  <si>
    <t>Entity Common Stock, Shares Outstanding</t>
  </si>
  <si>
    <t>CONDENSED CONSOLIDATED BALANCE SHEET (Unaudited) - USD ($)</t>
  </si>
  <si>
    <t>Mar. 31, 2014</t>
  </si>
  <si>
    <t>CURRENT ASSETS:</t>
  </si>
  <si>
    <t>Cash and cash equivalents</t>
  </si>
  <si>
    <t>Accounts receivable</t>
  </si>
  <si>
    <t>Inventories less reserve for abandoned property of $2,339 at December 31, 2015 and allowance for obsolescence of $44,107 at March 31, 2014</t>
  </si>
  <si>
    <t>Prepaid expenses</t>
  </si>
  <si>
    <t>TOTAL CURRENT ASSETS</t>
  </si>
  <si>
    <t>FIXED ASSETS, NET</t>
  </si>
  <si>
    <t>OTHER ASSETS:</t>
  </si>
  <si>
    <t>Capitalized pre-opening costs - World of Beer</t>
  </si>
  <si>
    <t>Trademarks, net</t>
  </si>
  <si>
    <t>Deposits and other</t>
  </si>
  <si>
    <t>TOTAL OTHER ASSETS</t>
  </si>
  <si>
    <t>TOTAL ASSETS</t>
  </si>
  <si>
    <t>CURRENT LIABILITIES:</t>
  </si>
  <si>
    <t>Accounts payable</t>
  </si>
  <si>
    <t>Accrued liabilities</t>
  </si>
  <si>
    <t>Derivative liabilities</t>
  </si>
  <si>
    <t>Short-term bridge loans payable</t>
  </si>
  <si>
    <t>Convertible notes payable</t>
  </si>
  <si>
    <t>Less: Discount on convertible notes payable</t>
  </si>
  <si>
    <t>Non-convertible notes payable</t>
  </si>
  <si>
    <t>Loans payable -World of Beer Minority Owners</t>
  </si>
  <si>
    <t>Loans payable to related parties</t>
  </si>
  <si>
    <t>TOTAL CURRENT LIABILITIES</t>
  </si>
  <si>
    <t>LONG TERM LIABILITIES:</t>
  </si>
  <si>
    <t>Minority interest</t>
  </si>
  <si>
    <t>TOTAL LONG TERM LIABILITES</t>
  </si>
  <si>
    <t>STOCKHOLDERS' (DEFICIT):</t>
  </si>
  <si>
    <t>Series A and A-1 convertible preferred stock par value $0.00001 per share, 20,000,000 shares authorized, 9,000,051 shares issued and outstanding at September 30, 2014 and March 31, 2014, respectively</t>
  </si>
  <si>
    <t>Common stock, par value $0.00001, 20,000,000,000 shares authorized and 690,277,229 and 181,714,134 shares issued and outstanding at December 31, 2014 and March 31, 2014, respectively</t>
  </si>
  <si>
    <t>Additional paid-in capital</t>
  </si>
  <si>
    <t>Deficit accumulated</t>
  </si>
  <si>
    <t>TOTAL STOCKHOLDERS' (DEFICIT)</t>
  </si>
  <si>
    <t>TOTAL LIABILITIES AND STOCKHOLDERS' (DEFICIT)</t>
  </si>
  <si>
    <t>CONDENSED CONSOLIDATED BALANCE SHEET (Unaudited) (Parenthetical) - USD ($)</t>
  </si>
  <si>
    <t>Statement of Financial Position [Abstract]</t>
  </si>
  <si>
    <t>Inventory, reserve for abandoned property</t>
  </si>
  <si>
    <t>Inventory, allowance for obsolescence</t>
  </si>
  <si>
    <t>Preferred stock, par value (in dollars per shares)</t>
  </si>
  <si>
    <t>Preferred stock , shares authorized,</t>
  </si>
  <si>
    <t>Preferred stock , shares outstanding</t>
  </si>
  <si>
    <t>Preferred stock , shares issued</t>
  </si>
  <si>
    <t>Common stock, par value (in dollars per shares)</t>
  </si>
  <si>
    <t>Common stock, shares authorized</t>
  </si>
  <si>
    <t>Common stock, shares issued</t>
  </si>
  <si>
    <t>Common stock, outstanding</t>
  </si>
  <si>
    <t>CONDENSED CONSOLIDATED STATEMENT OF OPERATIONS (Unaudited) - USD ($)</t>
  </si>
  <si>
    <t>3 Months Ended</t>
  </si>
  <si>
    <t>Dec. 31, 2013</t>
  </si>
  <si>
    <t>REVENUES:</t>
  </si>
  <si>
    <t>Net revenues</t>
  </si>
  <si>
    <t>Product and shipping costs</t>
  </si>
  <si>
    <t>GROSS PROFIT</t>
  </si>
  <si>
    <t>OPERATING EXPENSES:</t>
  </si>
  <si>
    <t>Salaries, taxes and employee benefits</t>
  </si>
  <si>
    <t>Marketing and promotion</t>
  </si>
  <si>
    <t>Consulting fees</t>
  </si>
  <si>
    <t>Professional and legal fees</t>
  </si>
  <si>
    <t>Travel and entertainment</t>
  </si>
  <si>
    <t>Product development costs</t>
  </si>
  <si>
    <t>Stock compensation expense</t>
  </si>
  <si>
    <t>Other operating expenses</t>
  </si>
  <si>
    <t>Total Operating Expenses</t>
  </si>
  <si>
    <t>LOSS FROM OPERATIONS</t>
  </si>
  <si>
    <t>OTHER INCOME (EXPENSE):</t>
  </si>
  <si>
    <t>Interest and other financing costs</t>
  </si>
  <si>
    <t>Reserve for assets abandonment</t>
  </si>
  <si>
    <t>Total Other Income (Expense)</t>
  </si>
  <si>
    <t>INCOME (LOSS) BEFORE PROVISION FOR INCOME TAXES</t>
  </si>
  <si>
    <t>Provision for income taxes</t>
  </si>
  <si>
    <t>NET INCOME (LOSS)</t>
  </si>
  <si>
    <t>Basic income (loss) per common share (in dollars per share)</t>
  </si>
  <si>
    <t>Diluted income (loss) per common share (in dollars per share)</t>
  </si>
  <si>
    <t>Weighted average common shares outstanding - basic (in shares)</t>
  </si>
  <si>
    <t>Weighted average common shares outstanding - diluted (in shares)</t>
  </si>
  <si>
    <t>CONDENSED CONSOLIDATED STATEMENTS OF CASH FLOWS (Unaudited) - USD ($)</t>
  </si>
  <si>
    <t>CASH FLOWS FROM OPERATING ACTIVITIES:</t>
  </si>
  <si>
    <t>Net (loss)/income</t>
  </si>
  <si>
    <t>Adjustment to reconcile net (loss)/income to net cash used in operating activities:</t>
  </si>
  <si>
    <t>Depreciation and amortization</t>
  </si>
  <si>
    <t>Compensatory stock and warrants</t>
  </si>
  <si>
    <t>Issuance of convertible notes for past due services</t>
  </si>
  <si>
    <t>Bad debt expense</t>
  </si>
  <si>
    <t>Fair value adjustment of convertible notes</t>
  </si>
  <si>
    <t>Amortization of debt discount</t>
  </si>
  <si>
    <t>Reserve for abandoned assets</t>
  </si>
  <si>
    <t>Changes in operating assets and liabilities:</t>
  </si>
  <si>
    <t>Prepaid expenses and other assets</t>
  </si>
  <si>
    <t>Inventories</t>
  </si>
  <si>
    <t>Accounts payable and accrued liabilities</t>
  </si>
  <si>
    <t>Net cash provided/ (used) in operating activities</t>
  </si>
  <si>
    <t>CASH FLOWS FROM INVESTING ACTIVITIES:</t>
  </si>
  <si>
    <t>Purchase of equipment</t>
  </si>
  <si>
    <t>Capitalized pre-opening expenses - World of Beer</t>
  </si>
  <si>
    <t>Trademarks</t>
  </si>
  <si>
    <t>Net cash (used) in investing activities</t>
  </si>
  <si>
    <t>CASH FLOWS FROM FINANCING ACTIVITIES:</t>
  </si>
  <si>
    <t>Loans payable from World of Beer minority owners</t>
  </si>
  <si>
    <t>Proceeds from convertible notes payable</t>
  </si>
  <si>
    <t>Proceeds from short-term bridge loans payable</t>
  </si>
  <si>
    <t>Proceeds from promissory notes</t>
  </si>
  <si>
    <t>Other costs of financing</t>
  </si>
  <si>
    <t>Net cash provided by financing activities</t>
  </si>
  <si>
    <t>NET (DECREASE) IN CASH AND CASH EQUIVALENTS</t>
  </si>
  <si>
    <t>CASH AND CASH EQUIVALENTS AT BEGINNING OF PERIOD</t>
  </si>
  <si>
    <t>CASH AND CASH EQUIVALENTS AT END OF PERIOD</t>
  </si>
  <si>
    <t>Organization, Basis of Presentation and Significant Accounting Policies</t>
  </si>
  <si>
    <t>Organization, Consolidation and Presentation of Financial Statements [Abstract]</t>
  </si>
  <si>
    <t xml:space="preserve">Note
1. Organization, Basis of Presentation and Significant Accounting Policies (a) Organization : Attitude
Drinks Incorporated, a Delaware corporation, (the Company) is engaged in the development and sale of functional
beverages, primarily in the United States. Attitude Drinks Incorporated was formed in Delaware on May 10, 1988 under the name
of International Sportfest, Inc which later became Mason Hill Holdings, Inc. On
September 19, 2007, the Company acquired Attitude Drink Company, Inc., a Delaware corporation (ADCI), under an Agreement
and Plan of Merger (Merger Agreement) among Mason Hill Holdings, Inc. (MHHI) and ADCI. Pursuant to
the Merger Agreement, each share of ADCI common stock was converted into 40 shares of Company common stock resulting in the issuance
of 4,000,000 shares of Company common stock. The acquisition was accounted for as a reverse merger (recapitalization) with ADCI
deemed to be the accounting acquirer, and the Company deemed to be the legal acquirer. On September 30, 2007, the Company changed
its name to Attitude Drinks Incorporated. Its wholly owned subsidiary, ADCI, was incorporated in Delaware on June 18, 2007.
The Companys principal executive offices are located at 712 U. S. Highway 1, Suite #200, North Palm Beach, Florida 33408.
The telephone number is 561-227-2727. The Companys common stock shares (PINK:ATTD) began trading June 2008. The Company's
fiscal year end is March 31. Its plan of operation during the next twelve months is to focus on the non-alcoholic single
serving beverage business, developing and marketing products in two fast growing segments: sports recovery and functional dairy. On
December 1, 2014, the Company formed Attitude Beer Holding Co. (ABH) in the state of Delaware. ABA is authorized
to issue up to 50,000,000 shares of common stock with a par value of $.00001. A total of 1,000,000 shares were issued to the following
owners of ABH:
Attitude Drinks Incorporated 875,000 87.5 %
Alpha Capital Anstalt 99,000 9.9
Tarpon Bay Partners LLC 26,000 2.6
Total 1,000,000 100.0 % Since
the Company was the majority owner and active manager of ABH during the quarter ended December 31, 2014, the financial results
of ABH during the quarter ended December 31, 2014 will be consolidated into the overall results of the Company with the recording
of any minority interest related activities. On
December 24, 2014, New England WOB, LLC (NEWOB), Attitude Beer Holding Co.(ABH), Attitude Drinks Incorporated
(Attitude), Glenn E. Straub (Straub) and James D. Cecil (Cecil) entered into a joint
venture agreement. NEWOB entered into an Area Development Agreement with World of Beer Franchising, Inc which is in the business
of entering into franchise agreements with third parties to own and operate World of Beer themed bar/restaurants. NEWOB developed
a World of Beer franchise in Stamford, Connecticut as well as West Hartford, Connecticut. ABH was granted the right to participate
in any World of Beer franchise that NEWOB proposes to develop. ABH has the option to become a 51% of any new World of Beer franchise
for the contribution of 100% of the budgeted development costs of developing such new World of Beer franchise locations. NEWOB
will manage the operations of each World of Beer franchise location. The financial results of each World of Beer franchise location
will be consolidated into the overall results of ABH which in turn will be consolidated into the overall results of Attitude while
Attitude owns the majority ownership of ABH. All applicable minority interest related items will be recorded for proper consolidations
and reported results for Attitudes consolidated financial statements. On
the same December 24, 2014 date, ABH purchased 51% of the West Hartford, Connecticut World of Beer franchise location and obtained
an option for two years to purchase 51% of the Stamford, Connecticut World of Beer franchise location that was opened earlier
in 2014. That option has not been exercised. Change
in Business Model On
April 21, 2015, ABH and ABHs other owners, Alpha Capital Anstalt, a company organized under the laws of Liechtenstein (Alpha)
and Tarpon Bay Partners LLC, a Florida limited liability company (Tarpon Bay), (collectively all three companies
as shareholders of ABH), entered into a Purchase Agreement with Harrison, Vickers and Waterman Inc. (HVCW) pursuant to which the
shareholders of ABH sold to HVCW all of the outstanding shares of stock of ABH, and ABH thereupon became a wholly owned subsidiary
of HVCW. In consideration for the purchase of the shares of common stock of ABH, HVCW issued: (i) to the Company 51 shares
of a newly created HVCW Series B Preferred Stock (the Series B Preferred Stock) and a seven year warrant (the B
Warrant) to purchase 5,000,000 shares of HVCWs common stock, par value $.0001 per share (the HVCWs
Common Stock), at an exercise price of $0.075 per share (subject to customary anti-dilution adjustments); (ii) to Alpha,
a secured convertible note due April 20, 2017 (the Secured Convertible Note) in the principal amount of $1,619,375,
a seven year warrant (the Alpha Warrant), to purchase 1,295,500,000 shares of HVCWs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1.67, a seven year warrant
(the Tarpon Warrant) to purchase 443,833,333 shares of HVCWs Common Stock at an exercise price of $0.0025
per share (subject to customary anti-dilution adjustments), and an AIR to purchase up to $1,250,000 in additional notes and corresponding
AIR Warrants. In addition, Alpha acquired 32,300 shares of the HVCWs Series A Preferred Stock (convertible into 32,300,000
shares of HVCWs Common Stock) from HVW Holdings LLC (an entity of which Mr. James Giordano, HVCWs prior Chief Executive
Officer and Chairman of the Board, is the managing member), subject to the terms of a Purchase Agreement (the Series A
Purchase Agreement). The Company purchased 87,990,000 shares of HVCWs Common Stock from HVW Holdings LLC at a price
of $65,000, subject to the terms of a Purchase Agreement (the Common Stock Purchase Agreement) thereby making the
Company the majority owner of HVCW. In
December 2014, ABH entered into a joint venture with New England World of Beer and together opened a 4,000 sq. foot tavern in
West Hartford, Connecticut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 (b) Basis
of Presentation/Going Concern: In
the opinion of management, the accompanying unaudited interim condensed consolidated financial statements of the Company contain
all adjustments necessary to present fairly the Companys financial position as of December 31, 2014 and 2013 and the results
of its operations and cash flows for the nine month periods ended December 31, 2014 and 2013. The significant accounting policies
followed by the Company are set forth in Note 3 to the Companys consolidated financial statements included in its Annual
Report on Form 10-K for the year ended March 31, 2014. The accompanying unaudited interim financial statements have been prepared
in accordance with instructions to Form 10-Q and therefore do not include all information and footnotes required by accounting
principles generally accepted in the United States of America ("U.S. GAAP"). The
results of operations for the nine month period ended December 31, 2014 are not necessarily indicative of the results to be expected
for the full year. The
Companys consolidated financial statements include the accounts of Attitude Drinks Incorporated and its wholly-owned subsidiary,
Attitude Drink Company, Inc. In addition, the Company consolidates 100% of the financial results of its other majority owned corporation,
Attitude Beer Holding Co., which is the majority owner of West Hartford WOB, LLC that owns the West Hartford, Connecticut World
of Beer franchise location. All material intercompany balances and transactions have been eliminated as well as all related minority
interest transactions have been recorded for proper consolidations and reporting. The
accompanying financial statements have been prepared on a going concern basis, which assumes the Company will realize its assets
and discharge its liabilities in the normal course of business. As reflected in the accompanying financial statements, the Company
had insignificant revenues for the nine months period ended December 31, 2014, a working capital deficit of ($16,150,526) as of
December 31, 2014 and has incurred losses to date resulting in an accumulated deficit of ($35,311,577), including derivative income
and expense. These factors create substantial doubt about the Companys ability to continue as a going concern. The Companys
ability to continue as a going concern is dependent upon its ability to generate future profitable operations and/or to obtain
the necessary financing to meet its obligations and pay its liabilities when they come due. Managements plan includes obtaining
additional funds by debt and/or equity financings; however, there is no assurance of additional funding being available. (c) Inventories: Inventories,
as estimated by management, currently consist of finished goods for Phase III products as well as start-up inventory for the World
of Beer franchise location in West Hartford, Connecticut and are stated at the lower of cost on the first in, first-out method
or market. The inventory is comprised of the following:
December
31, 2014 March 31,
2014
(unaudited)
Finished goods Phase III $ 125,899 $ 74,197
World of Beer inventory 1,114 -
Less: Reserve for abandonment (2,339 ) -
Less: Reserve for
obsolescence - (44,107 )
Total
inventories $ 124,674 $ 30,090 (d) Fixed
Assets: Fixed
assets are stated at cost. Depreciation is computed using the straight-line method over a period of seven years for furniture
and five years for equipment. Maintenance, repairs and minor renewals are charged directly to expenses as incurred. Additions
and betterments to property and equipment are capitalized. Leasehold and tenant improvements are depreciated over the life of
the lease. When assets are disposed of, the related cost and accumulated depreciation thereon are removed from the accounts, and
any resulting gain or loss is included in the statement of operations. Fixed assets include both the fixed assets of the corporate
office and the West Hartford, Connecticut World of Beer location which are as follows:
December
31, 2014 March 31,
2014
(unaudited)
Attitude Drink Company $ 58,336 $ 61,625
World of Beer:
Audio Visual 45,592 -
Bar furniture and
equipment 51,471 -
Computer equipment 45,801 -
Leasehold improvements 306,411 -
Coolers 59,271 -
Other 131,910 -
Total gross fixed
assets 698,792 61,625
Less accumulated
depreciation (41,563 ) (36,134 )
Net
fixed assets $ 657,229 $ 25,491 (e) Prepaid
expenses: Prepaid
expenses of $1,275 consist mainly of travel advances for $900. (f) Trademarks
and Other Long-Term Assets: Trademarks
consist of costs associated with the acquisition and development of certain trademarks. Trademarks, when acquired, will be amortized
using the straight-line method over 15 years. Amortization of trademarks for the nine months ended December 31, 2014 was $223.
Other long-term assets for $106,398 represent capitalized pre-opening expenses for the development of the West Hartford, Connecticut
World of Beer location. These amounts will be amortized to expense when the World of Beer location opens for operations in 2015. (g) Financial
Instruments: 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at some of these items are more akin to
debt than equity. We carry cash and cash equivalents, accounts receivable, accounts payable and accrued liabilities at historical
costs; their respective estimated fair values approximate carrying values due to their current nature. 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 We
generally do not use derivative financial instruments to hedge exposures to cash-flow, market or foreign-currency risks. However,
we have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required to be carried as derivative liabilities, at fair value, in our financial
statements as we were allowed to elect fair value measurement of the hybrid financial instruments, on a case-by-case basis, (g) Financial
Instruments (continued): rather
than bifurcate the derivative. We believed that fair value measurement of the various hybrid convertible promissory notes financing
arrangements prior to February 21, 2013, provided a more meaningful presentation of that financial instrument. At
February 21, 2013, the Company consolidated all previous outstanding notes into a new consolidated note per debt holder as well
as exchanged all applicable warrants through the issuance of new convertible notes. The language of the new convertible notes
payable was changed which, based on input from an outside new valuation firm, required a new accounting treatment in which the
embedded derivatives are separated from the debt host and recorded as derivative liabilities at fair value. These derivative liabilities
will need to be marked-to market each quarter with the change in fair value recorded in the profit/loss statement. We used a lattice
model that values the convertible notes based on a probability weighted scenario model and future projections of the various potential
outcomes. In sum, all embedded derivatives were bundled and valued as a single, compound embedded derivative, bifurcated from
the debt host and treated as a liability. Fair
Value of Financial Instruments Measurements
and Disclosures Topic of the FASB Codification, the Companys financial assets and liabilities measured at fair value on
a recurring basis are classified and disclosed in one of the following three categories: Level
1: Financial instruments with unadjusted quoted prices listed on active market exchanges. 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ll
cash and cash equivalents are considered Level 1 measurements for all periods presented. We do not have any financial instruments
classified as Level 2. We have recorded a conversion feature liability in regards to previous issued convertible notes which is
Level 3 and further described below in note 4. (h) (Loss)/Income
Per Common Share: The
basic (loss)/income per common share is computed by dividing the (loss)/income applicable to common stockholders by the weighted
average number of common shares outstanding during the reporting period. Diluted (loss) per common share is computed similar to
basic (loss) per common share, but diluted income per common share includes dilutive common stock equivalents, using the treasury
stock method, and assumes that the convertible debt instruments were converted into common stock upon issuance, if dilutive. For
the nine months ended December 31, 2014, potential common shares arising from the Companys stock warrants, stock options
and convertible debt including accrued interest and preferred stock amounting to 14,542,141,612 shares were included in the computation
of diluted income per share. (i) Recent
Accounting Pronouncements Applicable to the Company: In
August, 2014, the Financial Accounting Standard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with one year. In
November, 2014, the Financial Accounting Standard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 </t>
  </si>
  <si>
    <t>Accrued Liabilities</t>
  </si>
  <si>
    <t>Payables and Accruals [Abstract]</t>
  </si>
  <si>
    <t xml:space="preserve">Note
2. Accrued Liabilities: Accrued
liabilities consist of the following for all companies :
December
31, 2014 March 31, 2014
(unaudited)
Accrued payroll and related
taxes $ 3,586,102 $ 3,261,045
Accrued marketing program costs 580,000 580,000
Accrued professional fees 141,000 98,000
Accrued interest 1,725,837 1,456,904
Accrued board of directors' fees 233,792 206,792
Other expenses 124,380 130,567
Total $ 6,391,111 $ 5,733,308 </t>
  </si>
  <si>
    <t>Short-term Bridge Loans</t>
  </si>
  <si>
    <t>Debt Disclosure [Abstract]</t>
  </si>
  <si>
    <t>Note
3. Short-term Bridge Loans: Summary
of short-term bridge loan balances is as follows:
December
31, 2014 March 31,
2014
(Unaudited)
April 14, 2008 (a) $ 60,000 $ 60,000
August 5, 2008 (b) 55,000 55,000
Total $ 115,000 $ 115,000 April
14, 2008 financing (a)
On April 14, 2008, the Company entered into a financing arrangement that provided for the issuance of a $60,000 face value short-term
bridge loan note payable due July 15, 2008. There are no outstanding warrants associated with this financing as the expiration
dates have expired. 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 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 August
5, 2008 financing: (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On
January 15, 2009, the Company extended the term on the note from December 15, 2008 to April 30, 2009. As of December 31, 2012,
this note was considered in default for non-payment. The debt holder is a board director and will extend the note once we locate
the debt holder of the above April 14, 2008 debt.</t>
  </si>
  <si>
    <t>Loans payable (West Hartford WOB LLC)</t>
  </si>
  <si>
    <t>Note
4, Loans payable (West Hartford WOB LLC): A
total of $425,044 is owed to the 49% owners of the West Hartford, Connecticut World of Beer location. These loans are due on demand
and have a 5% interest rate. As Attitude Beer Holding Co. purchased 51% of this store on December 24, 2014, ABH will be making
the purchase via monthly installments from December, 2014 through March, 2015. Some of these payments will be used to pay some
or all of the above $425,044 amounts.</t>
  </si>
  <si>
    <t>Convertible Notes Payable</t>
  </si>
  <si>
    <t>Note
5 Convertible Notes Payable: All
convertible notes payable are recorded at fair value as prescribed by the FASB Accounting Standards Codification as see Note 7
for more details. Convertible debt carrying values consist of the following:
Original
Face Fair
Value Amounts
Value December
31, March
31,
2014 2014
$ 6,279,771 Convertible Note Financing
due February 21, 2015 (a), (1) $ 5,452,892 $ 5,554,182
625,000 Convertible Note Financing due December
31, 2014 (b), (2) 625,000 400,000
37,000 Convertible Note Financing due June 7,
2014 (c), (3) 37,000 37,000
35,200 Convertible Note Financing due May 13,2015
(d), (4) 35,200 -
20,000 Convertible Note Financing due December
22, 2016 (e), (5) 20,000 -
337,250 Two Convertible Notes Financing due December
24, 2015 (f), (6) 337,250 -
Less discount on
convertible notes (7) (924,903 ) (3,511,738 )
$ 7,334,221 Total convertible
notes payable $ 5,582,439 $ 2,479,444 (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Remaining balance of $767,500 represents issued allonges that are attached to the February
21, 2013 consolidated convertible notes (2)
Monthly retainer fee of $25,000 face value for December, 2012 through December, 2014 (total of $625,000) (3)
Retainer fee of $37,000 face value issued June 7, 2014 (4)
Issued convertible promissory note for $35,300 on May 13, 2014 (5)
Issued convertible promissory note for $20,000 on December 19, 2014 (6)
Attitude Beer Holding Co. issued two convertible promissory notes for $246,187 and $91,063 for a total of $337,250 on December
24, 2014 (7)
The consolidated notes required a new lattice valuation model that required the recording of a discount that will be amortized
(accretion) over the life of the convertible notes payable. Since
these new consolidated notes contained new language as compared to the previous notes, the Company needed to use a different valuation
model for applicable valuations, derivatives and fair market value. In order to determine the fair market value, the Company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the Companys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will b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will be treated as a liability. These derivative liabilities will be marked-to-market each
quarter with the change in fair value to be recorded in the Statement of Operations. (a) February
21, 2013 Consolidated Convertible Notes 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425,003 Class A warrants were surrendered by the debt holders to the Company in
which the Company issued additional convertible notes payable for the total amount of $350,000. All applicable 364 Class B warrants
were cancelled as well. Both the surrendered convertible notes payable for $5,020,944 and warrants for $350,000 were combined
into one new convertible note payable per debt holder for a grand total of $5,370,944. All of these individual consolidated notes
contain the same terms, maturity dates and conversion criteria and replace all terms, conditions and conversion criteria contained
in the surrendered notes. These notes have a maturity date of February 21, 2015 and an interest rate of 4%. The conversion price
per share is equal to seventy-five percent (75%) of the average of the three lowest closing bid prices for the common stock as
reported by Bloomberg L.P. for the principal market for the twenty trading days preceding a conversion date but in no event greater
than $.02.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806,396 in principal and $193,214 in accrued interest were converted into shares of common stock from February
21, 2013 through December 31, 2014. In addition, additional allonge financings were added as follows:
TABLE FOR
ADDED ALLONGES
ALLONGE $
DATE # AMOUNT
4/11/2013 8 $ 71,500
6/5/2013 9 88,000
6/21/2013 10 88,000
7/23/2013 11 82,500
8/8/2013 12 110,000
9/18/2013 13 110,000
10/28/2013 14 55,000
11/15/2013 15 55,000
2/11/2014 16 55,000
5/2/2014 17 27,500
7/11/2014 18 25,000
TOTAL $ 767,500 Southridge
Partners II LP purchased from another debt- holder $100,000 on June 5, 2013 from these February 21, 2013 notes. This new replacement
note contains the same terms as in the February 21, 2013 consolidated convertible notes. A conversion of $2,960 was made on September
9, 2014 resulting in a balance of $97,040 to be converted. (b)
Monthly $25,000 Retainer Fee Convertible Notes We
issue each month a convertible note for $25,000 to SC Advisors/Southridge Partners II LP as part of their consulting fees. Previously
issued convertible notes from August, 2012 through November, 2012 were consolidated in the above February 21, 2013 convertible
note (Note 4 (a)). From December, 2012 through December, 2014, we issued $25,000 monthly convertible notes for a total of $625,000
as all of these notes have maturity dates of December 31, 2014 to April 30, 2016. 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 (c)
June 7, 2013 Convertible Note We
issued a $37,000 convertible note on June 7, 2013 for past due services. The maturity date of this note is June 7, 2014. We are
working with the debt holder to extend the maturity date. 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 (d)
May 13, 2014 Convertible Note We
issued a convertible promissory note to a new accredited investor for $35,200 with a maturity date of May 13, 2015 at an interest
rate of 4%. 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02. Each conversion submitted by the holder must be at least the lesser of (i)
$1,000 of principal and interest or (ii) the balance due on the note. Conversion will be calculated to the hundredth of a penny
(e.g. $0.0001). (e)
December 19, 2014 Convertible Note We
issued a convertible promissory note for past due services to an accredited investor for $20,000 with a maturity date of December
22, 2016 at an interest rate of 10%. The conversion price per share shall be equal to seventy-five percent (75%) of the average
of the three lowest closing bid prices for the common stock as reported by Bloomberg L.P. for the principal market for the ten
trading days preceding a conversion date but in no event greater than $.02. Debt holder is limited to conversions up to 4.99%
of the outstanding shares of the Common Stock. (f)
December 24, 2014 Convertible Note Attitude
Beer Holding Co. issued convertible promissory notes to two different accredited investors for a total amount of $337,250 with
a maturity date of December 24, 2015 at an interest rate of 10%. The conversion price for the principal and interest shall be
either: (i) if ABHs common stock is traded on a trading market, the conversion price shall be 50% of the lowest bid price
for the previous 50 trading days; (ii) if ABHs common stock is traded on a trading market, and there is a DTC chill on ABHs
common stock, the conversion price shall be 60% of the lowest bid price for the previous 50 trading days; or (iii) if ABHs
common stock is not traded on a trading market, it shall be $0.40. Debt holder is limited to conversions up to 4.99% of the outstanding
shares of the Common Stock.</t>
  </si>
  <si>
    <t>Non-convertible Notes payable</t>
  </si>
  <si>
    <t xml:space="preserve">Note
6. Non-convertible Notes payable: For
the period ended March 31, 2011, we paid $23,750 as part of a promissory note in the total principal amount of $34,000 as a final
settlement amount for a previous license agreement. The remaining amount due of $10,250 was required to be settled through monthly
payments of $4,250 through December, 2010. Although we did not make all payments at June 30, 2013, we anticipate making those
payments in 2013 when additional capital is available. On
January 26, 2011, we entered into a promissory note with our previous landlord in the principal amount of $75,762. This amount
was due June 30, 2011 together with interest of 10% computed on the basis of the actual number of days elapsed over a 360-day
year on the unpaid balance. The default rate shall be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resulting in an
outstanding amount of $55,762. The sold $20,000 note has since been fully converted into shares of common stock. 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 and we accrue interest at the default interest rate of 18%. We expect to convert these notes into convertible
notes payable later in 2015. On
June 26, 2012, we entered into a promissory note of $110,000 with a current accredited investor. We agreed to pay a finders
fee of $10,000, and we received the net payment of $100,000 on June 28, 2012. The note is subject to an interest rate of ten percent
(10%) and is due the sooner of (i) October 14, 2012 or (ii) from the proceeds of the next funding. The amount is still outstanding,
and we accrue interest at the default interest rate of 18%. We expect to convert these notes into convertible notes payable later
in 2015. On
December 23, 2013, we entered into promissory notes with four current investors in the total principal amount of $45,505. These
amounts are due December 31, 2014 and are not subject to any interest rates. These notes are exchangeable for equal aggregate
amounts of notes of different authorized denominations, as requested by the holder surrendering the same. No service charge will
be made for such registration or transfer or exchange. On
March 24, 2014, we entered into promissory notes with three current investors in the total principal amount of $50,000. These
amounts are due February 28, 2015 and are not subject to any interest rates. These notes are exchangeable for equal aggregate
amounts of notes of different authorized denominations, as requested by the holder surrendering the same. No service charge will
be made for such registration or transfer or exchange. On
April 30, 2014, we entered into a promissory note with one current investor in the total principal amount of $12,000. This amount
is due March 31, 2015 and is not subject to any interest rates. This note is exchangeable for equal aggregate amounts of notes
of different authorized denominations, as requested by the holder surrendering the same. No service charge will be made for such
registration or transfer or exchange. On
June 11, 2014, we entered into promissory notes with four current investors in the total principal amount of $40,000. These amounts
are due February 28, 2015 and are not subject to any interest rates. These notes are exchangeable for equal aggregate amounts
of notes of different authorized denominations, as requested by the holder surrendering the same. No service charge will be made
for such registration or transfer or exchange. On
July 31, 2014, we entered into a promissory note with a current investor in the total principal amount of $15,000. This amount
is due May 31, 2015 and is not subject to any interest rates. This note is exchangeable for equal aggregate amounts of notes of
different authorized denominations, as requested by the holder surrendering the same. No service charge will be made for such
registration or transfer or exchange. On
August 21, 2014, we entered into a promissory note with a current investor in the total principal amount of $10,000. This amount
is due August 21, 2015 and is not subject to any interest rates. This note is exchangeable for equal aggregate amounts of notes
of different authorized denominations, as requested by the holder surrendering the same. No service charge will be made for such
registration or transfer or exchange. On
August 29, 2014, we entered into a promissory note with a current investor in the total principal amount of $10,000. This amount
is due August 31, 2015 and is not subject to any interest rates. This note is exchangeable for equal aggregate amounts of notes
of different authorized denominations, as requested by the holder surrendering the same. No service charge will be made for such
registration or transfer or exchange. On
September 17 and 30, 2014, we entered into promissory notes with two current investors in the total principal amount of $40,000.
These amounts are due as follows: $10,000 due September 30, 2015, $15,000 due August 31, 2015 and $15,000 due September 30, 2015
and are not subject to any interest rates. These notes are exchangeable for equal aggregate amounts of notes of different authorized
denominations, as requested by the holder surrendering the same. No service charge will be made for such registration or transfer
or exchange. On
November 19, 2014, we entered into a promissory note with a current investor in the total principal amount of $10,000 with a maturity
date of November 30, 2015 at no interest. This note is exchangeable for an equal aggregate amount of notes of different authorized
denominations, as requested by the holder surrendering the same. No service charge will be made for such registration or transfer
or exchange On
November 19, 2014, we entered into a promissory note with a current investor in the total principal amount of $31,500 with a maturity
date of December 19, 2015 at no interest. This note is exchangeable for an equal aggregate amount of notes of different authorized
denominations, as requested by the holder surrendering the same. No service charge will be made for such registration or transfer
or exchange </t>
  </si>
  <si>
    <t>Derivative Liabilities</t>
  </si>
  <si>
    <t>Derivative Liability [Abstract]</t>
  </si>
  <si>
    <t>Note
7. Derivative Liabilities: Fair
Value Measurement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December 31, 2014:
Fair
Value Measurement at December 31, 2014
Significant
Total Quoted Other Significant
Carrying Prices in Observable Unobservable
Value at Active Markets Inputs Inputs
December
31, 2014 (Level
1) (Level
2) (Level
3)
$ 1,530,249 $ - $ - $ 1,530,249 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 Level
3 Valuation Techniques 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As
of December 31, 2014, there were no transfers in or out of level 3 from other levels in the fair value hierarchy. Starting with
the new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Minority Interest</t>
  </si>
  <si>
    <t>Stockholders' Equity Attributable to Noncontrolling Interest [Abstract]</t>
  </si>
  <si>
    <t>Note
8. Minority Interest Attitude
Drinks Incorporated owns 87.5% of Attitude Beer Holding Co., resulting in the recording of 12.5% minority interest transactions
for proper consolidations and reporting. Attitude Beer Holding Co. owns 51% of West Hartford WOB LLC which owns the World of Beer
franchise store in West Hartford, Connecticut. We record 49% minority interest transactions.</t>
  </si>
  <si>
    <t>Transactions with Related Parties</t>
  </si>
  <si>
    <t>Related Party Transactions [Abstract]</t>
  </si>
  <si>
    <t>Note
9. Transactions with Related Parties: In
connection with the reverse merger (see Note 1), we assumed $47,963 in advances payable to the officers of MHHI in which we paid
$1,500 in January, 2009 and issued 50 shares of common at $500 per share or $25,000, resulting in an outstanding balance of $21,463
that is due. These advances are non-interest bearing and payable upon demand. During
the quarter ended September 30, 2009, 9,000,000 shares of Series A Preferred, convertible into 54,000,000 shares of common stock
at the option of the holder, were granted to Roy Warren (see Note 7). During the quarter ended March, 31, 2013, 51 shares of Series
A-1 Preferred, convertible into 306 shares of common stock at the option of the holder, were granted to Roy Warren for services
rendered. H.
John Buckman is a board director of the Company and is a debt holder of the Company whereas the Company issued him a note payable
at the face value of $55,000. He also received 22 shares of restricted stock that related to this note payable, 3 shares
of restricted stock for being a Director and 300 shares of restricted stock for his services related to a November, 2009 financing
(total of 325 shares of restricted stock).</t>
  </si>
  <si>
    <t>Stockholders' Deficit</t>
  </si>
  <si>
    <t>Stockholders' Equity Note [Abstract]</t>
  </si>
  <si>
    <t>Note
10. Stockholders Deficit: (a)
Series A and A-1 Preferred Stock The
Companys articles of incorporation authorize the issuance of 20,000,000 shares of preferred stock which the Company has
designated as Series A and A-1 Preferred (Series A and Series A-1), $.00001 par value. Each
share of Series A and A-1 is convertible into six shares of the Companys common stock for a period of five years from the
date of issue. The conversion basis is not adjusted for any stock split or combination of the common stock. The
Company must at all times have sufficient common shares reserved to effect the conversion of all outstanding Series A and A-1
Preferred. The holders of the Series A and A-1 Preferred are entitled to receive common stock dividends when, as, if and in the
amount declared by the directors of the Company to be in cash or in market value of the Companys common stock. The
Company is restricted from paying dividends or making distributions on its common stock without the approval of a majority of
the Series A and A-1 holders. The Series A and A-1 are senior to the Common Stock and any other series or class of the Companys
Preferred Stock in the event of liquidations. In the event of any liquidation, dissolution, or winding up of the Company, whether
voluntary or involuntary, the holders of the Series A and A-1 then outstanding are entitled to be paid out of the assets of the
Company available for distribution to its shareholders, before any payment or declaration and setting apart for payment of any
amount is to be made in respect of any outstanding capital stock of the Company, an amount equal to $.00001 per share, The Company,
at the option of its directors, may at any time or from time to time redeem the whole or any part of the outstanding Series A.
Upon redemption, the Company shall pay for each share redeemed the amount of $2.00 per share, payable in cash, plus a premium
to compensate the original purchaser(s) for the investment risk and cost of capital equal to the greater of (a) $2.00 per share,
or (b) an amount per share equal to fifty percent (50%) of the market capitalization of the Company on the date of notice of such
redemption divided by 2,000,000. We have evaluated our Series A and A-1 Preferred Stock and determined these shares required equity
classification because the number of shares convertible into common stock is fixed and reserved. Redemption of these preferred
shares cannot be affected because of the Companys stockholders deficit. During
the quarter ended September 30, 2009, 9,000,000 shares of Series A Preferred were granted to Roy Warren. A non-cash expense for
$1,620,000 was recorded based on the then market price of $0.03 per common share times the convertible stock equivalents (9,000,000
preferred shares x 6 = 54,000,000 common stock equivalents). These shares have specific voting power in that Roy Warren has voting
rights for 54,000,000 common stock equivalents. The Board of Directors on September 4, 2009 approved an amendment to the certificate
of designations whereas Section 2(A) of the Certificate of Designation is hereby declared in its entirety, and the following shall
be substituted in lieu thereof- Rights, Powers and Preferences: The Series A shall have the voting powers, preferences and relative,
participating, optional and other special rights, qualifications, limitations and restrictions as follows: Designation and Amount
 Out of the Twenty Million (20,000,000) shares of the $0.00001 par value authorized preferred stock, all Twenty Million
(20,000,000) shares shall be designated as shares of Series A. 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 306 common stock
equivalents). (b)
Common Stock Issued During the Nine Months Ended December 31, 2014: At
December 31, 2014, we had issued and outstanding 690,277,229 shares of common stock of which 30,570 shares are owned by our officers
and independent board directo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
COMMON STOCK ISSUED
FROM APRIL 1, 2014 THROUGH DECEMBER 31, 2014
# OF $ DEBT $ INTEREST $
DATE OF SHARES AMOUNT AMOUNT CONVERSION
CONVERSION ISSUED CONVERTED CONVERTED PRICE
4/9/2014 15,912,500 $ 6,365 $ - $ 0.0004
4/9/2014 8,000,000 3,200 - 0.0004
4/9/2014 12,000,000 4,800 - 0.0004
4/9/2014 9,067,500 - 3,627 0.0004
5/5/2014 10,000,000 5,000 - 0.0005
5/5/2014 10,000,000 5,000 - 0.0005
5/6/2014 22,441,780 6,925 4,296 0.0005
5/12/2014 11,312,000 - 5,656 0.0005
5/15/2014 9,600,000 4,800 - 0.0005
5/16/2014 26,628,740 13,250 64 0.0005
5/20/2014 12,000,000 6,000 - 0.0005
5/20/2014 12,000,000 6,000 - 0.0005
5/22/2014 12,000,000 - 4,800 0.0004
5/29/2014 14,000,000 5,600 - 0.0004
5/29/2014 14,000,000 5,600 - 0.0004
5/29/2014 14,000,000 5,600 - 0.0004
5/29/2014 14,000,000 5,600 - 0.0004
5/30/2014 26,644,475 11,200 70 0.0004
6/3/2014 14,000,000 5,600 - 0.0004
6/3/2014 15,000,000 6,000 - 0.0004
6/4/2014 15,800,000 - 6,320 0.0004
6/23/2014 18,136,000 - 9,068 0.0005
6/24/2014 20,000,000 10,000 - 0.0005
6/24/2014 26,642,000 13,300 - 0.0005
8/6/2014 26,655,000 5,310 21 0.0002
8/26/2014 56,546,850 11,275 341 0.0002
9/10/2014 22,061,200 4,405 7 0.0002
9/10/2014 40,115,050 2,960 5,063 0.0002 (c)
Common Stock Warrants At
December 24, 2014, we issued a Class A Common Stock Purchase Warrant to purchase 4,545,000 shares of Common Stock with a life
of five years at a purchase price $0.0005 per share. We valued the warrants at fair value on December 31, 2014 at $1,034 as they
are subject to derivative liability treatment and will need to be marked-to market each quarter with the change in fair value
recorded in the income statement. During
December 24, 2014, ABH issued warrants to each debt holder for the first installment financing of a total of $337,250. Since there
is no active trading market for ABH, the number of warrants is calculated by taking the total $337,250 debt and dividing by the
exercise price of $.40 for a total number of 843,125 warrants. These warrants have a life of seven (7) years. Once there is an
active trading, the number of warrants will equal the same number of shares issued for the conversions of the debt. We valued
the warrants at $84 using a Black Scholes model, using volatility rates based on Attitude Drinks Incorporated at a risk free rate
of 0.14%. We used a stock price of $0.0001 assuming the private company is only worth $100 and 1,000,000 outstanding shares. (d)
Options Issued During the Nine Months Ended December 31, None</t>
  </si>
  <si>
    <t>Commitments and Contingencies</t>
  </si>
  <si>
    <t>Commitments and Contingencies Disclosure [Abstract]</t>
  </si>
  <si>
    <t xml:space="preserve">Note
11. Commitments and Contingencies: Lease
of office We
entered into a new office lease for 3,333 square feet at our new office in North Palm Beach, Florida on January 3, 2013 with a
lease term of three years with two years as renewable terms. Starting February 1, 2013, the minimum starting monthly base rent
without sales tax was $1,602 plus monthly operating expense for $2,670 for a monthly total of $4,272. The lease provides for annual
3% increases throughout its term. Future
minimum rental payments for the new office lease, based on the current adjusted minimum monthly amount of $4,320 and excluding
variable common area maintenance charges, as of December 31, 2014, are as follows:
Years ending
March 31, Amount
2015 $ 13,060
2016 52,540
2017 53,146
2018 44,730
$ 163,476 Rental
expense, which also includes maintenance and parking fees, for the nine months period ended December 31, 2014 was $41,213. We
had a disagreement with the landlord and were forced to vacate the offices including some inventory and fixed assets. Although
we are still using the same address and working with the landlord to resolve these problems, we may elect to move to our office
to another address. We are working in our home offices. Lease
of West Hartford, Connecticut World of Beer Through
the December 24, 2014 purchase of 51% of the West Hartford, Connecticut World of Beer property as the lease is for 4,163 square
feet and was signed on May 16, 2014 for ten years with the option to extend the lease for two (2) additional periods of five (5)
years each. The minimum starting monthly base rent was $10,754 with 3% increases annually. Future
minimum rental payments for this lease, based on the current minimum monthly amount of $10,754, as of December 31, 2014, are as
follows:
Years ending
March 31, Amount
2015 $ 32,262
2016 130,016
2017 133,916
2018 137,934
2019 142,072
thereafter 946,548
$ 1,522,748 As
the property was not opened during December 31, 2015, no rent expense was recognized for the nine months ending December 31, 2014. Production
and Supply Agreements On
December 16, 2008, we signed a manufacturing agreement with O-AT-KA Milk Products Cooperative, Inc. for the production of our
current products. The manufacturer will manufacture, package and ship such products. All products will be
purchased freight on board (F.O.B) with the Company paying for the shipping costs. </t>
  </si>
  <si>
    <t>Subsequent Events</t>
  </si>
  <si>
    <t>Subsequent Events [Abstract]</t>
  </si>
  <si>
    <t xml:space="preserve">Note
12. Subsequent Events: On
January 1, 2015, we issued a convertible note to Southridge Partners II LP for $25,000 for their January, 2015 consulting services. On
January 2, 2015, we issued 62,500,000 shares of common stock pursuant to a conversion of the December 1, 2012 convertible note
payable for $25,000 at a conversion price of $.0004. On
January 14, 2015, we issued three convertible notes for a total of $58,500 to 3 accredited debt holders with an interest rate
of 10% and a maturity date of January 15, 2017. On
January 22, 2015, ABH issued two convertible notes to two accredited investors for a total of $300,000 which the received funds
were used to pay the second installment payments for the investment in the World of Beer franchise in West Hartford, Connecticut.
In addition, these two accredited investors received Class A Common Stock Purchase Warrants of ABH with an expiration date of
seven years for a number of shares equal to the number of shares the debt holder could acquire upon the complete conversion of
the Notes issued to them. The purchase price shall be equal to the conversion price of the convertible note. On
January 23, 2015, we issued 58,680,556 shares of common stock pursuant to a conversion of the January 1, 2013 convertible note
payable for $16,900 at a conversion price of $.000288. On
February 1, 2015, we issued a convertible note to Southridge Partners II LP for $25,000 for their February, 2015 consulting services. On
February 10, 2015, we issued 50,625,000 shares of common stock pursuant to a conversion of the January 1, 2013 convertible note
payable for $8,100 at a conversion price of $.00016. On
February 10, 2015, we issued 19,687,500 shares of common stock pursuant to a conversion of the February 1, 2013 convertible note
payable for $3,150 at a conversion price of $.00016. On
February 24, 2015, we issued 70,673,077 shares of common stock pursuant to a conversion of the February 1, 2013 convertible note
payable for $14,700 at a conversion price of $.000208. On
February 24, 2015, our subsidiary, ABH issued two convertible notes to two accredited investors for a total of $300,000 which
the received funds were used to pay the third installment payments for the investment in the World of Beer franchise in West Hartford,
Connecticut. In addition, these two accredited investors received Class A Common Stock Purchase Warrants of ABH with an expiration
date of seven years for a number of shares equal to the number of shares the debt holder could acquire upon the complete conversion
of the Notes issued to them. The purchase price shall be equal to the conversion price of the convertible note. On
March 1, 2015, we issued a convertible note to Southridge Partners II LP for $25,000 for their March, 2015 consulting services. On
March 3, 2015, we issued 44,687,500 shares of common stock pursuant to a conversion of the February 1, 2013 convertible note payable
for $7,150 at a conversion price of $.00016. On
March 3, 2015, we issued 39,062,500 shares of common stock pursuant to a conversion of the March 1, 2013 convertible note payable
for $6,250 at a conversion price of $.00016. On
March 5, 2015, we issued a promissory note to a current accredited investor for $7,500 which has a maturity date of March 5, 2016.
The note bears no interest. On
March 13, 2015, we issued a promissory note to a current accredited investor for $7,500 which has a maturity date of March 13,
2016. The note bears no interest. On
March 19, 2015, we issued 43,750,000 shares of common stock pursuant to a conversion of the March 1, 2013 convertible note payable
for $,000 at a conversion price of $.00016. On
March 19, 2015, we issued a promissory note to a current accredited investor for $7,500 which has a maturity date of March 19,
2016. The note bears no interest. On
March 24, 2015, ABH issued two convertible notes to two accredited investors for a total of $267,250 which the received funds
were used to pay the fourth and final installment payments for the investment in the World of Beer franchise in West Hartford,
Connecticut. In addition, these two accredited investors received Class A Common Stock Purchase Warrants with an expiration date
of seven years for a number of shares equal to the number of shares the debt holder could acquire upon the complete conversion
of the Notes issued to them. The purchase price shall be equal to the conversion price of the convertible note. The
remaining amount of $32,750 was paid to complete the full purchase of the West Hartford World of Beer from funds from Attitude
Beer Holding Co. On
March 30, 2015, we issued 81,250,000 shares of common stock pursuant to a conversion of the March 1, 2013 convertible note payable
for $6,500 at a conversion price of $.00008. On
April 1, 2015, we issued a convertible note to Southridge Partners II LP for $25,000 for their April, 2015 consulting services. On
April 3, 2015, we issued a promissory note to a current accredited investor for $7,500 which has a maturity date of April 3, 2016.
The note bears no interest. On
April 9, 2015, we issued 65,625,000 shares of common stock pursuant to a conversion of the March 1, 2013 convertible note payable
for $5,250 at a conversion price of $.00008. From
April 16, 2015 through April 20, 2015, we issued 688,552,180 restricted shares of common stock as payments to previous employees
and certain vendors for past due services. On
April 17, 2015, we issued 121,562,500 shares of common stock pursuant to a conversion of the April 1, 2013 convertible note payable
for $9,725 at a conversion price of $.00008. On
April 17, 2015, we issued a promissory note to a current accredited investor for $7,500 which has a maturity date of April 17,
2016. The note bears no interest. On
April 21, 2015, Alpha Capital Anstalt, Tarpon Bay Partners LLC and we (all shareholders of ABH) entered into the Purchase
Agreement with Harrison, Vickers and Waterman. Inc. (HVCW) pursuant to which the shareholders sold to HVCW all of the outstanding
shares of stock of ABH, and ABH thereupon became a wholly owned subsidiary of HVCW. In consideration for the purchase of the shares
of common stock of ABH, HVCW issued: (i) to us 51 shares of Series B Preferred Stock and the B Warrant to purchase 5,000,000
Common Stock, at an exercise price of $0.075 per share (subject to customary anti-dilution adjustments); (ii) to Alpha, the Secured
Convertible Note in the principal amount of $1,619,375, the Alpha Warrant to purchase 1,295,500,000 shares of HVCWs Common
Stock at an exercise price of $0.0025 per share (subject to customary anti-dilution adjustments), and an AIR to purchase up to
$3,750,000 in the AIR Note and the AIR Warrant; and (iii) to Tarpon, a Secured Convertible Note in the principal amount of $554,791.67,
the Tarpon Warrant to purchase 443,833,333 shares of HVCWs Common Stock at an exercise price of $0.0025 per share (subject
to customary anti-dilution adjustments), and an AIR to purchase up to $1,250,000 in additional notes and corresponding AIR Warrants.
In addition, Alpha acquired 32,300 shares of the HVCWs Series A Preferred Stock (convertible into 32,300,000 shares of the
HVCWs Common Stock) from HVW Holdings LLC (an entity of which Mr. James Giordano, the Companys prior Chief Executive
Officer and Chairman of the Board, is the managing member), subject to the terms of a Purchase Agreement (the Series A Purchase
Agreement). We purchased 87,990,000 shares of Common Stock from HVW Holdings LLC at a price of $65,000, subject to the terms
of a Purchase Agreement (the Common Stock Purchase Agreement). We are now the majority owner of HVCW. On
April 24, 2015, we issued a promissory note to a current accredited investor for $7,500 which has a maturity date of April 24,
2016. The note bears no interest. On
April 30, 2015, we issued 121,250,000 shares of common stock pursuant to a conversion of the April 1, 2013 convertible note payable
for $9,700 at a conversion price of $.00008. On
May 1, 2015, we issued a promissory note to a current accredited investor for $7,500 which has a maturity date of May 1, 2016.
The note bears no interest. On
May 1, 2015, we issued a convertible note to Southridge Partners II LP for $25,000 for their May, 2015 consulting services. On
May 8, 2015, we issued a promissory note to a current accredited investor for $16,500 which has a maturity date of May 8, 2016.
The note bears no interest. On
May 15, 2015, we issued a promissory note to a current accredited investor for $7,500 which has a maturity date of May 15, 2016.
The note bears no interest. On
May 20, 2015, we issued 106,818,400 shares of common stock pursuant to a conversion of the April, 2014 note for $7,700 and accrued
interest of $311 at a conversion price of $.000075. On
May 22, 2015, we received from a current accredited investor $7,500 as all parties are working to determine whether to treat this
financing either as convertible debt or equity financing. On
May 29, 2015, we received from a current accredited investor $7,500 as all parties are working to determine whether to treat this
financing either as convertible debt or equity financing. On
June 1, 2015, we issued a convertible note to Southridge Partners II LP for $25,000 for their June, 2015 consulting services. On
June 8, 2015, we issued 44,622,981 shares of restricted stock as payments to a previous employee for past due services. On
June 25, 2015, we filed a DEF14C filing whereas on June 10, 2015, Attitude obtained the approval by written consent of the holders
of a majority of our voting power to approve an amendment to the Certificate of Incorporation of the Corporation to effectuate
a reverse stock split of our outstanding shares of common stock by a ratio of not less than 1-for-50 and not greater than 1-for-100
with the Board of Directors to determine the exact ratio, adopt the 2015 Stock Incentive Plan and amend the Certificate of Designations
of the Series A Preferred Stock, resulting in 5,000,000 shares of preferred stock being authorized but not designated of the decrease. The
Board of Directors has unanimously approved the Amendment, Plan and Decrease with effectiveness 20 calendar days after June 25,
2015. </t>
  </si>
  <si>
    <t>Organization, Basis of Presentation and Significant Accounting Policies (Policies)</t>
  </si>
  <si>
    <t>Organization</t>
  </si>
  <si>
    <t>(a) Organization : Attitude
Drinks Incorporated, a Delaware corporation, (the Company) is engaged in the development and sale of functional beverages,
primarily in the United States. Attitude Drinks Incorporated was formed in Delaware on May 10, 1988 under the name of International
Sportfest, Inc which later became Mason Hill Holdings, Inc. On
September 19, 2007, the Company acquired Attitude Drink Company, Inc., a Delaware corporation (ADCI), under an Agreement
and Plan of Merger (Merger Agreement) among Mason Hill Holdings, Inc. (MHHI) and ADCI. Pursuant to the
Merger Agreement, each share of ADCI common stock was converted into 40 shares of Company common stock resulting in the issuance
of 4,000,000 shares of Company common stock. The acquisition was accounted for as a reverse merger (recapitalization) with ADCI
deemed to be the accounting acquirer, and the Company deemed to be the legal acquirer. On September 30, 2007, the Company changed
its name to Attitude Drinks Incorporated. Its wholly owned subsidiary, ADCI, was incorporated in Delaware on June 18, 2007.
The Companys principal executive offices are located at 712 U. S. Highway 1, Suite #200, North Palm Beach, Florida 33408.
The telephone number is 561-227-2727. The Companys common stock shares (PINK:ATTD) began trading June 2008. The Company's
fiscal year end is March 31. Its plan of operation during the next twelve months is to focus on the non-alcoholic single
serving beverage business, developing and marketing products in two fast growing segments: sports recovery and functional dairy. On
December 1, 2014, the Company formed Attitude Beer Holding Co. (ABH) in the state of Delaware. ABA is authorized to
issue up to 50,000,000 shares of common stock with a par value of $.00001. A total of 1,000,000 shares were issued to the following
owners of ABH:
Attitude Drinks Incorporated 875,000 87.5 %
Alpha Capital Anstalt 99,000 9.9
Tarpon Bay Partners LLC 26,000 2.6
Total 1,000,000 100.0 % Since
the Company was the majority owner and active manager of ABH during the quarter ended December 31, 2014, the financial results
of ABH during the quarter ended December 31, 2014 will be consolidated into the overall results of the Company with the recording
of any minority interest related activities. On
December 24, 2014, New England WOB, LLC (NEWOB), Attitude Beer Holding Co.(ABH), Attitude Drinks Incorporated
(Attitude), Glenn E. Straub (Straub) and James D. Cecil (Cecil) entered into a joint venture
agreement. NEWOB entered into an Area Development Agreement with World of Beer Franchising, Inc which is in the business of entering
into franchise agreements with third parties to own and operate World of Beer themed bar/restaurants. NEWOB developed a World
of Beer franchise in Stamford, Connecticut as well as West Hartford, Connecticut. ABH was granted the right to participate in
any World of Beer franchise that NEWOB proposes to develop. ABH has the option to become a 51% of any new World of Beer franchise
for the contribution of 100% of the budgeted development costs of developing such new World of Beer franchise locations. NEWOB
will manage the operations of each World of Beer franchise location. The financial results of each World of Beer franchise location
will be consolidated into the overall results of ABH which in turn will be consolidated into the overall results of Attitude while
Attitude owns the majority ownership of ABH. All applicable minority interest related items will be recorded for proper consolidations
and reported results for Attitudes consolidated financial statements. On
the same December 24, 2014 date, ABH purchased 51% of the West Hartford, Connecticut World of Beer franchise location and obtained
an option for two years to purchase 51% of the Stamford, Connecticut World of Beer franchise location that was opened earlier
in 2014. That option has not been exercised. Change
in Business Model On
April 21, 2015, ABH and ABHs other owners, Alpha Capital Anstalt, a company organized under the laws of Liechtenstein (Alpha)
and Tarpon Bay Partners LLC, a Florida limited liability company (Tarpon Bay), (collectively all three companies as
shareholders of ABH), entered into a Purchase Agreement with Harrison, Vickers and Waterman Inc. (HVCW) pursuant to which the
shareholders of ABH sold to HVCW all of the outstanding shares of stock of ABH, and ABH thereupon became a wholly owned subsidiary
of HVCW. In consideration for the purchase of the shares of common stock of ABH, HVCW issued: (i) to the Company 51 shares
of a newly created HVCW Series B Preferred Stock (the Series B Preferred Stock) and a seven year warrant (the B
Warrant) to purchase 5,000,000 shares of HVCWs common stock, par value $.0001 per share (the HVCWs Common
Stock), at an exercise price of $0.075 per share (subject to customary anti-dilution adjustments); (ii) to Alpha, a secured
convertible note due April 20, 2017 (the Secured Convertible Note) in the principal amount of $1,619,375, a seven
year warrant (the Alpha Warrant), to purchase 1,295,500,000 shares of HVCWs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1.67, a seven year warrant (the Tarpon
Warrant) to purchase 443,833,333 shares of HVCWs Common Stock at an exercise price of $0.0025 per share (subject to
customary anti-dilution adjustments), and an AIR to purchase up to $1,250,000 in additional notes and corresponding AIR Warrants.
In addition, Alpha acquired 32,300 shares of the HVCWs Series A Preferred Stock (convertible into 32,300,000 shares of HVCWs
Common Stock) from HVW Holdings LLC (an entity of which Mr. James Giordano, HVCWs prior Chief Executive Officer and Chairman
of the Board, is the managing member), subject to the terms of a Purchase Agreement (the Series A Purchase Agreement).
The Company purchased 87,990,000 shares of HVCWs Common Stock from HVW Holdings LLC at a price of $65,000, subject to the
terms of a Purchase Agreement (the Common Stock Purchase Agreement) thereby making the Company the majority owner
of HVCW. In
December 2014, ABH entered into a joint venture with New England World of Beer and together opened a 4,000 sq. foot tavern in
West Hartford, Connecticut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t>
  </si>
  <si>
    <t>Basis of Presentation/Going Concern</t>
  </si>
  <si>
    <t>(b) Basis
of Presentation/Going Concern: In
the opinion of management, the accompanying unaudited interim condensed consolidated financial statements of the Company contain
all adjustments necessary to present fairly the Companys financial position as of December 31, 2014 and 2013 and the results
of its operations and cash flows for the nine month periods ended December 31, 2014 and 2013. The significant accounting policies
followed by the Company are set forth in Note 3 to the Companys consolidated financial statements included in its Annual
Report on Form 10-K for the year ended March 31, 2014. The accompanying unaudited interim financial statements have been prepared
in accordance with instructions to Form 10-Q and therefore do not include all information and footnotes required by accounting
principles generally accepted in the United States of America ("U.S. GAAP"). The
results of operations for the nine month period ended December 31, 2014 are not necessarily indicative of the results to be expected
for the full year. The
Companys consolidated financial statements include the accounts of Attitude Drinks Incorporated and its wholly-owned subsidiary,
Attitude Drink Company, Inc. In addition, the Company consolidates 100% of the financial results of its other majority owned corporation,
Attitude Beer Holding Co., which is the majority owner of West Hartford WOB, LLC that owns the West Hartford, Connecticut World
of Beer franchise location. All material intercompany balances and transactions have been eliminated as well as all related minority
interest transactions have been recorded for proper consolidations and reporting. The
accompanying financial statements have been prepared on a going concern basis, which assumes the Company will realize its assets
and discharge its liabilities in the normal course of business. As reflected in the accompanying financial statements, the Company
had insignificant revenues for the nine months period ended December 31, 2014, a working capital deficit of ($16,150,526) as of
December 31, 2014 and has incurred losses to date resulting in an accumulated deficit of ($35,311,577), including derivative income
and expense. These factors create substantial doubt about the Companys ability to continue as a going concern. The Companys
ability to continue as a going concern is dependent upon its ability to generate future profitable operations and/or to obtain
the necessary financing to meet its obligations and pay its liabilities when they come due. Managements plan includes obtaining
additional funds by debt and/or equity financings; however, there is no assurance of additional funding being available.</t>
  </si>
  <si>
    <t xml:space="preserve">(c) Inventories: Inventories,
as estimated by management, currently consist of finished goods for Phase III products as well as start-up inventory for the World
of Beer franchise location in West Hartford, Connecticut and are stated at the lower of cost on the first in, first-out method
or market. The inventory is comprised of the following:
December
31, 2014 March 31,
2014
(unaudited)
Finished goods Phase III $ 125,899 $ 74,197
World of Beer inventory 1,114 -
Less: Reserve for abandonment (2,339 ) -
Less: Reserve for
obsolescence - (44,107 )
Total
inventories $ 124,674 $ 30,090 </t>
  </si>
  <si>
    <t>Fixed Assets</t>
  </si>
  <si>
    <t xml:space="preserve">(d) Fixed
Assets: Fixed
assets are stated at cost. Depreciation is computed using the straight-line method over a period of seven years for furniture
and five years for equipment. Maintenance, repairs and minor renewals are charged directly to expenses as incurred. Additions
and betterments to property and equipment are capitalized. Leasehold and tenant improvements are depreciated over the life of
the lease. When assets are disposed of, the related cost and accumulated depreciation thereon are removed from the accounts, and
any resulting gain or loss is included in the statement of operations. Fixed assets include both the fixed assets of the corporate
office and the West Hartford, Connecticut World of Beer location which are as follows:
December
31, 2014 March 31,
2014
(unaudited)
Attitude Drink Company $ 58,336 $ 61,625
World of Beer:
Audio Visual 45,592 -
Bar furniture and
equipment 51,471 -
Computer equipment 45,801 -
Leasehold improvements 306,411 -
Coolers 59,271 -
Other 131,910 -
Total gross fixed
assets 698,792 61,625
Less accumulated
depreciation (41,563 ) (36,134 )
Net
fixed assets $ 657,229 $ 25,491 </t>
  </si>
  <si>
    <t>(e) Prepaid
expenses: Prepaid
expenses of $1,275 consist mainly of travel advances for $900.</t>
  </si>
  <si>
    <t>Trademarks and Other Long-Term Assets</t>
  </si>
  <si>
    <t>(f) Trademarks
and Other Long-Term Assets: Trademarks
consist of costs associated with the acquisition and development of certain trademarks. Trademarks, when acquired, will be amortized
using the straight-line method over 15 years. Amortization of trademarks for the nine months ended December 31, 2014 was $223.
Other long-term assets for $106,398 represent capitalized pre-opening expenses for the development of the West Hartford, Connecticut
World of Beer location. These amounts will be amortized to expense when the World of Beer location opens for operations in 2015.</t>
  </si>
  <si>
    <t>Financial Instruments</t>
  </si>
  <si>
    <t>(g) Financial
Instruments: 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at some of these items are more akin to
debt than equity. We carry cash and cash equivalents, accounts receivable, accounts payable and accrued liabilities at historical
costs; their respective estimated fair values approximate carrying values due to their current nature. 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 We
generally do not use derivative financial instruments to hedge exposures to cash-flow, market or foreign-currency risks. However,
we have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required to be carried as derivative liabilities, at fair value, in our financial
statements as we were allowed to elect fair value measurement of the hybrid financial instruments, on a case-by-case basis, rather
than bifurcate the derivative. We believed that fair value measurement of the various hybrid convertible promissory notes financing
arrangements prior to February 21, 2013, provided a more meaningful presentation of that financial instrument. At
February 21, 2013, the Company consolidated all previous outstanding notes into a new consolidated note per debt holder as well
as exchanged all applicable warrants through the issuance of new convertible notes. The language of the new convertible notes
payable was changed which, based on input from an outside new valuation firm, required a new accounting treatment in which the
embedded derivatives are separated from the debt host and recorded as derivative liabilities at fair value. These derivative liabilities
will need to be marked-to market each quarter with the change in fair value recorded in the profit/loss statement. We used a lattice
model that values the convertible notes based on a probability weighted scenario model and future projections of the various potential
outcomes. In sum, all embedded derivatives were bundled and valued as a single, compound embedded derivative, bifurcated from
the debt host and treated as a liability. Fair
Value of Financial Instruments Measurements
and Disclosures Topic of the FASB Codification, the Companys financial assets and liabilities measured at fair value on
a recurring basis are classified and disclosed in one of the following three categories: Level
1: Financial instruments with unadjusted quoted prices listed on active market exchanges. 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ll
cash and cash equivalents are considered Level 1 measurements for all periods presented. We do not have any financial instruments
classified as Level 2. We have recorded a conversion feature liability in regards to previous issued convertible notes which is
Level 3 and further described below in note 4.</t>
  </si>
  <si>
    <t>(Loss)/Income Per Common Share</t>
  </si>
  <si>
    <t>(h) (Loss)/Income
Per Common Share: The
basic (loss)/income per common share is computed by dividing the (loss)/income applicable to common stockholders by the weighted
average number of common shares outstanding during the reporting period. Diluted (loss) per common share is computed similar to
basic (loss) per common share, but diluted income per common share includes dilutive common stock equivalents, using the treasury
stock method, and assumes that the convertible debt instruments were converted into common stock upon issuance, if dilutive. For
the nine months ended December 31, 2014, potential common shares arising from the Companys stock warrants, stock options
and convertible debt including accrued interest and preferred stock amounting to 14,542,141,612 shares were included in the computation
of diluted income per share.</t>
  </si>
  <si>
    <t>Recent Accounting Pronouncements Applicable to the Company</t>
  </si>
  <si>
    <t>(i) Recent
Accounting Pronouncements Applicable to the Company: In
August, 2014, the Financial Accounting Standard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with one year. In
November, 2014, the Financial Accounting Standard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t>
  </si>
  <si>
    <t>Organization, Basis of Presentation and Significant Accounting Policies (Tables)</t>
  </si>
  <si>
    <t>Schedule of ownership interest</t>
  </si>
  <si>
    <t>A
total of 1,000,000 shares were issued to the following owners of ABH:
Attitude Drinks Incorporated 875,000 87.5 %
Alpha Capital Anstalt 99,000 9.9
Tarpon Bay Partners LLC 26,000 2.6
Total 1,000,000 100.0 %</t>
  </si>
  <si>
    <t>Schedule of components of inventories</t>
  </si>
  <si>
    <t xml:space="preserve">The
inventory is comprised of the following:
December 31, 2014 March 31, 2014
(unaudited)
Finished goods Phase III $ 125,899 $ 74,197
World of Beer inventory 1,114 -
Less: Reserve for abandonment (2,339 ) -
Less: Reserve for
obsolescence - (44,107 )
Total
inventories $ 124,674 $ 30,090 </t>
  </si>
  <si>
    <t>Schedule of fixed assets</t>
  </si>
  <si>
    <t>Fixed
assets include both the fixed assets of the corporate office and the West Hartford, Connecticut World of Beer location which are
as follows:
December 31, 2014 March 31, 2014
(unaudited)
Attitude Drink Company $ 58,336 $ 61,625
World of Beer:
Audio Visual 45,592 -
Bar furniture and
equipment 51,471 -
Computer equipment 45,801 -
Leasehold improvements 306,411 -
Coolers 59,271 -
Other 131,910 -
Total gross fixed
assets 698,792 61,625
Less accumulated
depreciation (41,563 ) (36,134 )
Net
fixed assets $ 657,229 $ 25,491</t>
  </si>
  <si>
    <t>Accrued Liabilities (Tables)</t>
  </si>
  <si>
    <t>Schedule of Accrued Liabilities</t>
  </si>
  <si>
    <t xml:space="preserve">Accrued
liabilities consist of the following for all companies :
December 31, 2014 March 31, 2014
(unaudited)
Accrued payroll and related
taxes $ 3,586,102 $ 3,261,045
Accrued marketing program costs 580,000 580,000
Accrued professional fees 141,000 98,000
Accrued interest 1,725,837 1,456,904
Accrued board of directors' fees 233,792 206,792
Other expenses 124,380 130,567
Total $ 6,391,111 $ 5,733,308 </t>
  </si>
  <si>
    <t>Short-term Bridge Loans (Tables)</t>
  </si>
  <si>
    <t>Schedule of Short-term Debt</t>
  </si>
  <si>
    <t>Summary
of short-term bridge loan balances is as follows:
December 31, 2014 March 31, 2014
(Unaudited)
April 14, 2008 (a) $ 60,000 $ 60,000
August 5, 2008 (b) 55,000 55,000
Total $ 115,000 $ 115,000</t>
  </si>
  <si>
    <t>Schedule of Debt Conversions</t>
  </si>
  <si>
    <t>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t>
  </si>
  <si>
    <t>Convertible Notes Payable (Tables)</t>
  </si>
  <si>
    <t>Schedule of Debt</t>
  </si>
  <si>
    <t>All
convertible notes payable are recorded at fair value as prescribed by the FASB Accounting Standards Codification as see Note 7
for more details. Convertible debt carrying values consist of the following:
Original
Face Fair
Value Amounts
Value December
31, March
31,
2014 2014
$ 6,279,771 Convertible Note Financing
due February 21, 2015 (a), (1) $ 5,452,892 $ 5,554,182
625,000 Convertible Note Financing due December
31, 2014 (b), (2) 625,000 400,000
37,000 Convertible Note Financing due June 7,
2014 (c), (3) 37,000 37,000
35,200 Convertible Note Financing due May 13,2015
(d), (4) 35,200 -
20,000 Convertible Note Financing due December
22, 2016 (e), (5) 20,000 -
337,250 Two Convertible Notes Financing due December
24, 2015 (f), (6) 337,250 -
Less discount on
convertible notes (7) (924,903 ) (3,511,738 )
$ 7,334,221 Total convertible
notes payable $ 5,582,439 $ 2,479,444</t>
  </si>
  <si>
    <t>Schedule Of Added Allonges</t>
  </si>
  <si>
    <t xml:space="preserve">A
total of $806,396 in principal and $193,214 in accrued interest were converted into shares of common stock from February 21, 2013
through December 31, 2014. In addition, additional allonge financings were added as follows:
TABLE FOR ADDED ALLONGES
ALLONGE $
DATE # AMOUNT
4/11/2013 8 $ 71,500
6/5/2013 9 88,000
6/21/2013 10 88,000
7/23/2013 11 82,500
8/8/2013 12 110,000
9/18/2013 13 110,000
10/28/2013 14 55,000
11/15/2013 15 55,000
2/11/2014 16 55,000
5/2/2014 17 27,500
7/11/2014 18 25,000
TOTAL $ 767,500 </t>
  </si>
  <si>
    <t>Derivative Liabilities (Tables)</t>
  </si>
  <si>
    <t>Schedule of Fair value, assets and liabilities measured on recurring basis</t>
  </si>
  <si>
    <t xml:space="preserve">The
following table provides the liabilities carried at fair value measured on a recurring basis as of December 31, 2014:
Fair
Value Measurement at December 31, 2014
Significant
Total Quoted Other Significant
Carrying Prices
in Observable Unobservable
Value
at Active
Markets Inputs Inputs
December
31, 2014 (Level
1) (Level
2) (Level
3)
$ 1,530,249 $ - $ - $ 1,530,249 </t>
  </si>
  <si>
    <t>Stockholders' Deficit (Tables)</t>
  </si>
  <si>
    <t>Schedule of common stock issued</t>
  </si>
  <si>
    <t xml:space="preserve">COMMON
STOCK ISSUED FROM APRIL 1, 2014 THROUGH DECEMBER 31, 2014
# OF $ DEBT $ INTEREST $
DATE OF SHARES AMOUNT AMOUNT CONVERSION
CONVERSION ISSUED CONVERTED CONVERTED PRICE
4/9/2014 15,912,500 $ 6,365 $ - $ 0.0004
4/9/2014 8,000,000 3,200 - 0.0004
4/9/2014 12,000,000 4,800 - 0.0004
4/9/2014 9,067,500 - 3,627 0.0004
5/5/2014 10,000,000 5,000 - 0.0005
5/5/2014 10,000,000 5,000 - 0.0005
5/6/2014 22,441,780 6,925 4,296 0.0005
5/12/2014 11,312,000 - 5,656 0.0005
5/15/2014 9,600,000 4,800 - 0.0005
5/16/2014 26,628,740 13,250 64 0.0005
5/20/2014 12,000,000 6,000 - 0.0005
5/20/2014 12,000,000 6,000 - 0.0005
5/22/2014 12,000,000 - 4,800 0.0004
5/29/2014 14,000,000 5,600 - 0.0004
5/29/2014 14,000,000 5,600 - 0.0004
5/29/2014 14,000,000 5,600 - 0.0004
5/29/2014 14,000,000 5,600 - 0.0004
5/30/2014 26,644,475 11,200 70 0.0004
6/3/2014 14,000,000 5,600 - 0.0004
6/3/2014 15,000,000 6,000 - 0.0004
6/4/2014 15,800,000 - 6,320 0.0004
6/23/2014 18,136,000 - 9,068 0.0005
6/24/2014 20,000,000 10,000 - 0.0005
6/24/2014 26,642,000 13,300 - 0.0005
8/6/2014 26,655,000 5,310 21 0.0002
8/26/2014 56,546,850 11,275 341 0.0002
9/10/2014 22,061,200 4,405 7 0.0002
9/10/2014 40,115,050 2,960 5,063 0.0002 </t>
  </si>
  <si>
    <t>Commitments and Contingencies (Tables)</t>
  </si>
  <si>
    <t>Lease Office [Member]</t>
  </si>
  <si>
    <t>Property, Plant and Equipment [Line Items]</t>
  </si>
  <si>
    <t>Schedule of future minimum rental payments</t>
  </si>
  <si>
    <t>Future
minimum rental payments for the new office lease, based on the current adjusted minimum monthly amount of $4,320 and excluding
variable common area maintenance charges, as of December 31, 2014, are as follows:
Years ending March
31, Amount
2015 $ 13,060
2016 52,540
2017 53,146
2018 44,730
$ 163,476</t>
  </si>
  <si>
    <t>West Hartford,Connecticut World of Beer Property [Member]</t>
  </si>
  <si>
    <t xml:space="preserve">Future
minimum rental payments for this lease, based on the current minimum monthly amount of $10,754, as of December 31, 2014, are as
follows:
Years ending March
31, Amount
2015 $ 32,262
2016 130,016
2017 133,916
2018 137,934
2019 142,072
thereafter 946,548
$ 1,522,748 </t>
  </si>
  <si>
    <t>Organization, Basis of Presentation and Significant Accounting Policies (Details) - shares</t>
  </si>
  <si>
    <t>Dec. 01, 2014</t>
  </si>
  <si>
    <t>Percentage of ownership</t>
  </si>
  <si>
    <t>100.00%</t>
  </si>
  <si>
    <t>Shares issued</t>
  </si>
  <si>
    <t>Attitude Drinks Incorporated [Member]</t>
  </si>
  <si>
    <t>87.50%</t>
  </si>
  <si>
    <t>Alpha Capital Anstalt [Member]</t>
  </si>
  <si>
    <t>9.90%</t>
  </si>
  <si>
    <t>Tarpon Bay Partners LLC [Member]</t>
  </si>
  <si>
    <t>2.60%</t>
  </si>
  <si>
    <t>Organization, Basis of Presentation and Significant Accounting Policies (Details 1) - USD ($)</t>
  </si>
  <si>
    <t>Finished goods Phase III</t>
  </si>
  <si>
    <t>World of Beer inventory</t>
  </si>
  <si>
    <t>Less: Reserve for abandonment</t>
  </si>
  <si>
    <t>Less: Reserve for obsolescence</t>
  </si>
  <si>
    <t>Total inventories</t>
  </si>
  <si>
    <t>Organization, Basis of Presentation and Significant Accounting Policies (Details 2) - USD ($)</t>
  </si>
  <si>
    <t>Total gross fixed assets</t>
  </si>
  <si>
    <t>Less accumulated depreciation</t>
  </si>
  <si>
    <t>Net fixed assets</t>
  </si>
  <si>
    <t>Audio Visual [Member]</t>
  </si>
  <si>
    <t>Bar furniture and equipment [Member]</t>
  </si>
  <si>
    <t>Computer equipment [Member]</t>
  </si>
  <si>
    <t>Leasehold improvements [Member]</t>
  </si>
  <si>
    <t>Coolers [Member]</t>
  </si>
  <si>
    <t>Other fixed assets [Member]</t>
  </si>
  <si>
    <t>Attitude Drink Company [Member]</t>
  </si>
  <si>
    <t>Organization, Basis of Presentation and Significant Accounting Policies (Details Narrative 1)</t>
  </si>
  <si>
    <t>1 Months Ended</t>
  </si>
  <si>
    <t>Sep. 19, 2007shares</t>
  </si>
  <si>
    <t>Dec. 31, 2014USD ($)ft²$ / sharesshares</t>
  </si>
  <si>
    <t>Dec. 01, 2014$ / sharesshares</t>
  </si>
  <si>
    <t>Mar. 31, 2014USD ($)$ / sharesshares</t>
  </si>
  <si>
    <t>Common stock, par value (in dollars per share) | $ / shares</t>
  </si>
  <si>
    <t>Common stock, shares, issued</t>
  </si>
  <si>
    <t>Working capital deficit | $</t>
  </si>
  <si>
    <t>Retained earnings (accumulated deficit) | $</t>
  </si>
  <si>
    <t>Prepaid expense, current | $</t>
  </si>
  <si>
    <t>Prepaid expense includes travel advances | $</t>
  </si>
  <si>
    <t>Intangible asset, useful life</t>
  </si>
  <si>
    <t>15 years</t>
  </si>
  <si>
    <t>Amortization of intangible assets | $</t>
  </si>
  <si>
    <t>Other long-term assets (capitalized pre-opening expenses) | $</t>
  </si>
  <si>
    <t>Number of shares included the in computation of diluted EPS</t>
  </si>
  <si>
    <t>Attitude Beer Holding Company [Member]</t>
  </si>
  <si>
    <t>ADCI [Member]</t>
  </si>
  <si>
    <t>Number of shares issued on each share pursuant to merger agreement</t>
  </si>
  <si>
    <t>Conversion of stock, shares issued</t>
  </si>
  <si>
    <t>Corporate Joint Venture [Member]</t>
  </si>
  <si>
    <t>Area of land | ft²</t>
  </si>
  <si>
    <t>Organization, Basis of Presentation and Significant Accounting Policies (Details Narrative 2) - USD ($)</t>
  </si>
  <si>
    <t>Apr. 21, 2015</t>
  </si>
  <si>
    <t>Apr. 14, 2008</t>
  </si>
  <si>
    <t>Aug. 31, 2008</t>
  </si>
  <si>
    <t>Maturity date</t>
  </si>
  <si>
    <t>Jul. 15,
		2008</t>
  </si>
  <si>
    <t>Sep. 5,
		2008</t>
  </si>
  <si>
    <t>Subsequent Event [Member] | Harrison, Vickers and Waterman. Inc (Purchase Agreement ) [Member] | Attitude Beer Holding Co [Member]</t>
  </si>
  <si>
    <t>Number of shares issued during acquisition</t>
  </si>
  <si>
    <t>Value of shares issued during acquisition</t>
  </si>
  <si>
    <t>Subsequent Event [Member] | Harrison, Vickers and Waterman. Inc (Purchase Agreement ) [Member] | Attitude Beer Holding Co [Member] | Series B Warrant [Member]</t>
  </si>
  <si>
    <t>Number of warrants purchased</t>
  </si>
  <si>
    <t>Warrant exercise price (in dollars per share)</t>
  </si>
  <si>
    <t>Subsequent Event [Member] | Harrison, Vickers and Waterman. Inc (Purchase Agreement ) [Member] | Attitude Beer Holding Co [Member] | Series B Preferred Stock</t>
  </si>
  <si>
    <t>Number of shares issued in connection with acquisition</t>
  </si>
  <si>
    <t>Subsequent Event [Member] | Harrison, Vickers and Waterman. Inc (Purchase Agreement ) [Member] | Alpha Capital Anstalt [Member] | Secured Convertible Note [Member]</t>
  </si>
  <si>
    <t>Secured notes payable issue</t>
  </si>
  <si>
    <t>Additiinal maxiumum secured notes payable issue</t>
  </si>
  <si>
    <t>Apr. 20,
		2017</t>
  </si>
  <si>
    <t>Subsequent Event [Member] | Harrison, Vickers and Waterman. Inc (Purchase Agreement ) [Member] | Alpha Capital Anstalt [Member] | Warrant [Member]</t>
  </si>
  <si>
    <t>Warrant term</t>
  </si>
  <si>
    <t>7 years</t>
  </si>
  <si>
    <t>Subsequent Event [Member] | Harrison, Vickers and Waterman. Inc (Purchase Agreement ) [Member] | Alpha Capital Anstalt [Member] | Series A Preferred Stock [Member]</t>
  </si>
  <si>
    <t>Number of shares converted during acquisition</t>
  </si>
  <si>
    <t>Subsequent Event [Member] | Harrison, Vickers and Waterman. Inc (Purchase Agreement ) [Member] | Tarpon Bay Partners LLC [Member] | Secured Convertible Note [Member]</t>
  </si>
  <si>
    <t>Subsequent Event [Member] | Harrison, Vickers and Waterman. Inc (Purchase Agreement ) [Member] | Tarpon Bay Partners LLC [Member] | Warrant [Member]</t>
  </si>
  <si>
    <t>Accrued Liabilities (Details) - USD ($)</t>
  </si>
  <si>
    <t>Accrued payroll and related taxes</t>
  </si>
  <si>
    <t>Accrued marketing program costs</t>
  </si>
  <si>
    <t>Accrued professional fees</t>
  </si>
  <si>
    <t>Accrued interest</t>
  </si>
  <si>
    <t>Accrued board of directors' fees</t>
  </si>
  <si>
    <t>Other expenses</t>
  </si>
  <si>
    <t>Total</t>
  </si>
  <si>
    <t>Short-term Bridge Loans (Details) - USD ($)</t>
  </si>
  <si>
    <t>Aug. 05, 2008</t>
  </si>
  <si>
    <t>Debt Instrument [Line Items]</t>
  </si>
  <si>
    <t>Debt Issuance Activity One [] [Member]</t>
  </si>
  <si>
    <t>[1]</t>
  </si>
  <si>
    <t>Debt Issuance Activity Two [] [Member]</t>
  </si>
  <si>
    <t>[2]</t>
  </si>
  <si>
    <t>(a) On April 14, 2008, the Company entered into a financing arrangement that provided for the issuance of a $60,000 face value short-term bridge loan note payable due July 15, 2008. There are no outstanding warrants associated with this financing as the expiration dates have expired. 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 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t>
  </si>
  <si>
    <t>(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On January 15, 2009, the Company extended the term on the note from December 15, 2008 to April 30, 2009. As of December 31, 2012, this note was considered in default for non-payment. The debt holder is a board director and will extend the note once we locate the debt holder of the above April 14, 2008 debt.</t>
  </si>
  <si>
    <t>Short-term Bridge Loans (Details 1)</t>
  </si>
  <si>
    <t>Transaction Date One [Member]</t>
  </si>
  <si>
    <t>Debt Instrument , Date of Agreement</t>
  </si>
  <si>
    <t>Debt Instrument, Maturity Date, Description</t>
  </si>
  <si>
    <t>Extend maturity to July 19, 2008</t>
  </si>
  <si>
    <t>Debt Instrument, Consideration</t>
  </si>
  <si>
    <t>Warrants indexed to 5 shares of common stock (warrants have expired)</t>
  </si>
  <si>
    <t>Transaction Date Two [Member]</t>
  </si>
  <si>
    <t>Extend maturity to December 15, 2008</t>
  </si>
  <si>
    <t>12 shares of restricted stock</t>
  </si>
  <si>
    <t>Transaction Date Three [Member]</t>
  </si>
  <si>
    <t>Extend maturity date to April 30, 2009</t>
  </si>
  <si>
    <t>1) Warrants indexed to 12 shares of common stock (warrants have expired) 2) 12 shares of restricted stock</t>
  </si>
  <si>
    <t>Short-term Bridge Loans (Details Narrative) - USD ($)</t>
  </si>
  <si>
    <t>Apr. 30, 2008</t>
  </si>
  <si>
    <t>Extinguishment of debt, gain (loss), net of ax</t>
  </si>
  <si>
    <t>Loans payable (West Hartford WOB LLC) (Details Narrative) - USD ($)</t>
  </si>
  <si>
    <t>Loans payable</t>
  </si>
  <si>
    <t>World of Beer [Member]</t>
  </si>
  <si>
    <t>Interest rate</t>
  </si>
  <si>
    <t>5.00%</t>
  </si>
  <si>
    <t>Ownership interest</t>
  </si>
  <si>
    <t>51.00%</t>
  </si>
  <si>
    <t>Convertible Notes Payable (Details) - USD ($)</t>
  </si>
  <si>
    <t>Total convertible notes payable original Face Value</t>
  </si>
  <si>
    <t>Less discount on convertible notes (7)</t>
  </si>
  <si>
    <t>Total convertible notes payable fair Value Amounts</t>
  </si>
  <si>
    <t>4% Convertible Note Financing Due February 21, 2015 [Member]</t>
  </si>
  <si>
    <t>Convertible Note Financing Due December 31, 2014 (Issued To SC Advisors/Southridge Partners II LP ) [Member]</t>
  </si>
  <si>
    <t>[3]</t>
  </si>
  <si>
    <t>Convertible Note Financing Due June 7, 2014 [Member]</t>
  </si>
  <si>
    <t>[4]</t>
  </si>
  <si>
    <t>4% Convertible Note Financing Due May 13,2015 (Issued to Accredited Investor) [Member]</t>
  </si>
  <si>
    <t>[5]</t>
  </si>
  <si>
    <t>10% Convertible Note Financing Due December 22, 2016 [Member]</t>
  </si>
  <si>
    <t>[6]</t>
  </si>
  <si>
    <t>10% Two Convertible Notes Financing Due December 24, 2015 (Issued By Attitude Beer Holding Co) [Member]</t>
  </si>
  <si>
    <t>[7]</t>
  </si>
  <si>
    <t>The consolidated notes required a new lattice valuation model that required the recording of a discount that will be amortized (accretion) over the life of the convertible notes payable.</t>
  </si>
  <si>
    <t>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Remaining balance of $767,500 represents issued allonges that are attached to the February 21, 2013 consolidated convertible notes</t>
  </si>
  <si>
    <t>Monthly retainer fee of $25,000 face value for December, 2012 through December, 2014 (total of $625,000)</t>
  </si>
  <si>
    <t>Retainer fee of $37,000 face value issued June 7, 2014</t>
  </si>
  <si>
    <t>Issued convertible promissory note for $35,300 on May 13, 2014</t>
  </si>
  <si>
    <t>Issued convertible promissory note for $20,000 on December 19, 2014</t>
  </si>
  <si>
    <t>Attitude Beer Holding Co. issued two convertible promissory notes for $246,187 and $91,063 for a total of $337,250 on December 24, 2014</t>
  </si>
  <si>
    <t>Convertible Notes Payable (Details 2) - USD ($)</t>
  </si>
  <si>
    <t>Proceeds from Convertible Debt</t>
  </si>
  <si>
    <t>Extinguishment Convertible Note Financing Due February 21, 2013 [Member]</t>
  </si>
  <si>
    <t>Extinguishment Convertible Note Financing Due February 21, 2013 [Member] | ALLONGE No. 8 [Member]</t>
  </si>
  <si>
    <t>Date of allonge</t>
  </si>
  <si>
    <t>Nov. 4,
		2013</t>
  </si>
  <si>
    <t>Extinguishment Convertible Note Financing Due February 21, 2013 [Member] | ALLONGE No. 9 [Member]</t>
  </si>
  <si>
    <t>May 6,
		2013</t>
  </si>
  <si>
    <t>Extinguishment Convertible Note Financing Due February 21, 2013 [Member] | ALLONGE No. 10 [Member]</t>
  </si>
  <si>
    <t>Jun. 21,
		2013</t>
  </si>
  <si>
    <t>Extinguishment Convertible Note Financing Due February 21, 2013 [Member] | ALLONGE No. 11 [Member]</t>
  </si>
  <si>
    <t>Jul. 23,
		2013</t>
  </si>
  <si>
    <t>Extinguishment Convertible Note Financing Due February 21, 2013 [Member] | ALLONGE No. 12 [Member]</t>
  </si>
  <si>
    <t>Aug. 8,
		2013</t>
  </si>
  <si>
    <t>Extinguishment Convertible Note Financing Due February 21, 2013 [Member] | ALLONGE No. 13 [Member]</t>
  </si>
  <si>
    <t>Sep. 18,
		2013</t>
  </si>
  <si>
    <t>Extinguishment Convertible Note Financing Due February 21, 2013 [Member] | ALLONGE No. 14 [Member]</t>
  </si>
  <si>
    <t>Oct. 28,
		2013</t>
  </si>
  <si>
    <t>Extinguishment Convertible Note Financing Due February 21, 2013 [Member] | ALLONGE No. 15 [Member]</t>
  </si>
  <si>
    <t>Nov. 15,
		2013</t>
  </si>
  <si>
    <t>Extinguishment Convertible Note Financing Due February 21, 2013 [Member] | ALLONGE No. 16 [Member]</t>
  </si>
  <si>
    <t>Nov. 2,
		2014</t>
  </si>
  <si>
    <t>Extinguishment Convertible Note Financing Due February 21, 2013 [Member] | ALLONGE No. 17 [Member]</t>
  </si>
  <si>
    <t>Feb. 5,
		2014</t>
  </si>
  <si>
    <t>Extinguishment Convertible Note Financing Due February 21, 2013 [Member] | ALLONGE No. 18 [Member]</t>
  </si>
  <si>
    <t>Nov. 7,
		2014</t>
  </si>
  <si>
    <t>Convertible Notes Payable (Details Narrative) - USD ($)</t>
  </si>
  <si>
    <t>Sep. 09, 2014</t>
  </si>
  <si>
    <t>Feb. 21, 2013</t>
  </si>
  <si>
    <t>Jun. 07, 2013</t>
  </si>
  <si>
    <t>Jun. 05, 2013</t>
  </si>
  <si>
    <t>Notes payable issue</t>
  </si>
  <si>
    <t>Notes payable beneficial conversion feature</t>
  </si>
  <si>
    <t>Accrued interest notes payable beneficial conversion feature</t>
  </si>
  <si>
    <t>Description of notes conversion features</t>
  </si>
  <si>
    <t>The conversion price per share is equal to seventy-five percent (75%)
of the average of the three lowest closing bid prices for the common stock as reported by Bloomberg L.P. for the principal market
for the twenty trading days preceding a conversion date but in no event greater than $.02. Each conversion submitted by a holder
must be at least the lesser of (i) $10,000 of principal and interest or (ii) the balance due on the note.</t>
  </si>
  <si>
    <t>Notes payable conversion ratio</t>
  </si>
  <si>
    <t>Convertible Note Financing Issued To Accredited Debt Holders [Member]</t>
  </si>
  <si>
    <t>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t>
  </si>
  <si>
    <t>Monthly notes payable issue</t>
  </si>
  <si>
    <t>Maturity date start range</t>
  </si>
  <si>
    <t>Maturity date end range</t>
  </si>
  <si>
    <t>Apr. 30,
		2016</t>
  </si>
  <si>
    <t>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t>
  </si>
  <si>
    <t>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02. Each conversion submitted by
the holder must be at least the lesser of (i) $1,000 of principal and interest or (ii) the balance due on the note. Conversion
will be calculated to the hundredth of a penny (e.g. $0.0001).</t>
  </si>
  <si>
    <t>The conversion price per share shall be equal to seventy-five percent
(75%) of the average of the three lowest closing bid prices for the common stock as reported by Bloomberg L.P. for the principal
market for the ten trading days preceding a conversion date but in no event greater than $.02. Debt holder is limited to conversions
up to 4.99% of the outstanding shares of the Common Stock.</t>
  </si>
  <si>
    <t>The conversion price for the principal and interest shall be either:
(i) if ABHs common stock is traded on a trading market, the conversion price shall be 50% of the lowest bid price for the
previous 50 trading days; (ii) if ABHs common stock is traded on a trading market, and there is a DTC chill on ABHs
common stock, the conversion price shall be 60% of the lowest bid price for the previous 50 trading days; or (iii) if ABHs
common stock is not traded on a trading market, it shall be $0.40. Debt holder is limited to conversions up to 4.99% of the outstanding
shares of the Common Stock.</t>
  </si>
  <si>
    <t>10% First Convertible Notes Financing Due December 24, 2015 (Issued By Attitude Beer Holding Co) [Member]</t>
  </si>
  <si>
    <t>10% Second Convertible Notes Financing Due December 24, 2015 (Issued By Attitude Beer Holding Co) [Member]</t>
  </si>
  <si>
    <t>Class A Warrants [Member] | 4% Convertible Note Financing Due February 21, 2015 [Member]</t>
  </si>
  <si>
    <t>Outstanding surrender value of notes payable</t>
  </si>
  <si>
    <t>Extinguishment Convertible Note Financing Due February 21, 2013 [Member] | 4% Convertible Note Financing Due February 21, 2015 [Member]</t>
  </si>
  <si>
    <t>Extinguishment Convertible Note Financing Due February 21, 2013 [Member] | Convertible Note Financing Due December 31, 2014 (Issued To SC Advisors/Southridge Partners II LP ) [Member]</t>
  </si>
  <si>
    <t>Extinguishment Convertible Note Financing Due February 21, 2013 [Member] | Class A Warrants [Member]</t>
  </si>
  <si>
    <t>Outstanding surrender value of warrants</t>
  </si>
  <si>
    <t>Non-convertible Notes payable (Details Narrative)</t>
  </si>
  <si>
    <t>Jun. 11, 2014USD ($)</t>
  </si>
  <si>
    <t>Oct. 12, 2012USD ($)N</t>
  </si>
  <si>
    <t>Jul. 09, 2012USD ($)</t>
  </si>
  <si>
    <t>Jun. 14, 2012USD ($)</t>
  </si>
  <si>
    <t>Sep. 30, 2015USD ($)</t>
  </si>
  <si>
    <t>Aug. 31, 2015USD ($)</t>
  </si>
  <si>
    <t>Nov. 19, 2014USD ($)</t>
  </si>
  <si>
    <t>Aug. 29, 2014USD ($)</t>
  </si>
  <si>
    <t>Aug. 21, 2014USD ($)</t>
  </si>
  <si>
    <t>Jul. 31, 2014USD ($)</t>
  </si>
  <si>
    <t>Apr. 30, 2014USD ($)</t>
  </si>
  <si>
    <t>Mar. 24, 2014USD ($)</t>
  </si>
  <si>
    <t>Dec. 23, 2013USD ($)</t>
  </si>
  <si>
    <t>Jun. 28, 2012USD ($)</t>
  </si>
  <si>
    <t>Jun. 27, 2012USD ($)</t>
  </si>
  <si>
    <t>Jun. 26, 2012USD ($)</t>
  </si>
  <si>
    <t>Jan. 26, 2011USD ($)</t>
  </si>
  <si>
    <t>Mar. 31, 2011USD ($)</t>
  </si>
  <si>
    <t>Dec. 31, 2014USD ($)</t>
  </si>
  <si>
    <t>Sep. 30, 2014USD ($)</t>
  </si>
  <si>
    <t>Sep. 17, 2014USD ($)</t>
  </si>
  <si>
    <t>Promissory note converted amount</t>
  </si>
  <si>
    <t>Promissory Notes Payable [Member]</t>
  </si>
  <si>
    <t>Repayment of debt</t>
  </si>
  <si>
    <t>Principal balance promissory note</t>
  </si>
  <si>
    <t>Principal remaining balance promissory note</t>
  </si>
  <si>
    <t>Monthly repayment of debt</t>
  </si>
  <si>
    <t>Promissory Notes Payable To Previous Landlord [Member]</t>
  </si>
  <si>
    <t>Jun. 30,
		2011</t>
  </si>
  <si>
    <t>10.00%</t>
  </si>
  <si>
    <t>Description of interest rate terms</t>
  </si>
  <si>
    <t>Basis of the actual number of days elapsed over a 360-day year on the unpaid balance. The default rate shall be a per annum interest rate equal to the maximum amount permitted by applicable law as we currently use 15%.</t>
  </si>
  <si>
    <t>Promissory note default interest rate</t>
  </si>
  <si>
    <t>15.00%</t>
  </si>
  <si>
    <t>Number of share converted to common stock | N</t>
  </si>
  <si>
    <t>First Promissory Notes Payable To Accredited Investors [Member]</t>
  </si>
  <si>
    <t>Due the sooner of (i) October 14, 2012 or (ii) from the proceeds of the next funding.</t>
  </si>
  <si>
    <t>18.00%</t>
  </si>
  <si>
    <t>Proceeds from promissory note</t>
  </si>
  <si>
    <t>Second Promissory Notes Payable To Accredited Investors [Member]</t>
  </si>
  <si>
    <t>Promissory Notes Payable To Accredited Investors [Member]</t>
  </si>
  <si>
    <t>due the sooner of (i) October 14, 2012 or (ii) from the proceeds of the next funding.</t>
  </si>
  <si>
    <t>Finder's fee</t>
  </si>
  <si>
    <t>Promissory Notes Payable To Four Current Investors [Member]</t>
  </si>
  <si>
    <t>Promissory Notes Payable To Three Current Investors [Member]</t>
  </si>
  <si>
    <t>Feb. 28,
		2015</t>
  </si>
  <si>
    <t>Promissory Notes Payable To Current Investors [Member]</t>
  </si>
  <si>
    <t>Aug. 31,
		2015</t>
  </si>
  <si>
    <t>Aug. 21,
		2015</t>
  </si>
  <si>
    <t>May 31,
		2015</t>
  </si>
  <si>
    <t>Promissory Notes Payable To Current Investors [Member] | Subsequent Event [Member]</t>
  </si>
  <si>
    <t>Nov. 30,
		2015</t>
  </si>
  <si>
    <t>Mar. 31,
		2015</t>
  </si>
  <si>
    <t>Dec. 19,
		2015</t>
  </si>
  <si>
    <t>Promissory Notes Payable To First Current Investors [Member]</t>
  </si>
  <si>
    <t>Promissory Notes Payable To Second Current Investors [Member]</t>
  </si>
  <si>
    <t>Derivative Liabilities (Details)</t>
  </si>
  <si>
    <t>Derivative [Line Items]</t>
  </si>
  <si>
    <t>Derivative Liability, Fair Value, Gross Liability</t>
  </si>
  <si>
    <t>Fair Value, Inputs, Level 1 [Member]</t>
  </si>
  <si>
    <t>Fair Value, Inputs, Level 2 [Member]</t>
  </si>
  <si>
    <t>Fair Value, Inputs, Level 3 [Member]</t>
  </si>
  <si>
    <t>Minority Interest (Details)</t>
  </si>
  <si>
    <t>49.00%</t>
  </si>
  <si>
    <t>Attitude Beer Holding [Member]</t>
  </si>
  <si>
    <t>12.50%</t>
  </si>
  <si>
    <t>Transactions with Related Parties (Details Narrative) - USD ($)</t>
  </si>
  <si>
    <t>Nov. 30, 2009</t>
  </si>
  <si>
    <t>Jan. 31, 2009</t>
  </si>
  <si>
    <t>Mar. 31, 2013</t>
  </si>
  <si>
    <t>Sep. 30, 2009</t>
  </si>
  <si>
    <t>Related Party Transaction [Line Items]</t>
  </si>
  <si>
    <t>Due to related parties, current</t>
  </si>
  <si>
    <t>Preferred stock shares issued</t>
  </si>
  <si>
    <t>H. John Buckman [Member]</t>
  </si>
  <si>
    <t>Debt instrument, face amount</t>
  </si>
  <si>
    <t>H. John Buckman [Member] | Restricted Common Stock [Member]</t>
  </si>
  <si>
    <t>Stock issued during period, value, restricted stock award, gross</t>
  </si>
  <si>
    <t>Description of distribution restricted stock</t>
  </si>
  <si>
    <t>Received 22 shares of restricted stock that related to this note payable,
3 shares of restricted stock for being a Director and 300 shares of restricted stock for his services.</t>
  </si>
  <si>
    <t>Roy Warren [Member] | Series A1 Preferred Stock [Member]</t>
  </si>
  <si>
    <t>Preferred stock equivalent to common stock providing voting right</t>
  </si>
  <si>
    <t>Roy Warren [Member] | Series A Preferred Stock [Member]</t>
  </si>
  <si>
    <t>Officers of MHHI [Member]</t>
  </si>
  <si>
    <t>Repayments of related party debt</t>
  </si>
  <si>
    <t>Officers of MHHI [Member] | Common Stock [Member]</t>
  </si>
  <si>
    <t>Stock issued during period, shares, issued for services</t>
  </si>
  <si>
    <t>Stock issued during period, value, issued for services</t>
  </si>
  <si>
    <t>Stockholders' Deficit (Details) - Dec. 31, 2014 - USD ($)</t>
  </si>
  <si>
    <t>April 9, 2014 One [Member]</t>
  </si>
  <si>
    <t>Class of Stock [Line Items]</t>
  </si>
  <si>
    <t>Debt Conversion, Converted Instrument, Shares Issued</t>
  </si>
  <si>
    <t>Debt Conversion, Converted Instrument, Amount</t>
  </si>
  <si>
    <t>Debt Instrument, Convertible, Conversion Price</t>
  </si>
  <si>
    <t>Debt Conversion Interest Debt, Amount</t>
  </si>
  <si>
    <t>April 9, 2014 Two [Member]</t>
  </si>
  <si>
    <t>April 9, 2014 Three [Member]</t>
  </si>
  <si>
    <t>April 9, 2014 Four [Member]</t>
  </si>
  <si>
    <t>May 5, 2014 One [Member]</t>
  </si>
  <si>
    <t>May 5, 2014 Two [Member]</t>
  </si>
  <si>
    <t>May 6, 2014 One [Member]</t>
  </si>
  <si>
    <t>May 12, 2014 One [Member]</t>
  </si>
  <si>
    <t>May 15, 2014 One [Member]</t>
  </si>
  <si>
    <t>May 16, 2014 One [Member]</t>
  </si>
  <si>
    <t>May 20, 2014 One [Member]</t>
  </si>
  <si>
    <t>May 20, 2014 Two [Member]</t>
  </si>
  <si>
    <t>May 22, 2014 One [Member]</t>
  </si>
  <si>
    <t>May 29, 2014 One [Member]</t>
  </si>
  <si>
    <t>May 29, 2014 Two [Member]</t>
  </si>
  <si>
    <t>May 29, 2014 Three [Member]</t>
  </si>
  <si>
    <t>May 29, 2014 Four [Member]</t>
  </si>
  <si>
    <t>May 30, 2014 One [Member]</t>
  </si>
  <si>
    <t>June 3, 2014 One [Member]</t>
  </si>
  <si>
    <t>June 3, 2014 Two [Member]</t>
  </si>
  <si>
    <t>June 4, 2014 One [Member]</t>
  </si>
  <si>
    <t>June 23, 2014 One [Member]</t>
  </si>
  <si>
    <t>June 24, 2014 One [Member]</t>
  </si>
  <si>
    <t>June 24, 2014 Two [Member]</t>
  </si>
  <si>
    <t>August 06 2014 [Member]</t>
  </si>
  <si>
    <t>August 26 2014 [Member]</t>
  </si>
  <si>
    <t>September 10 2014 [Member]</t>
  </si>
  <si>
    <t>September 10 2014 One [Member]</t>
  </si>
  <si>
    <t>Stockholders' Deficit (Details Narrative) - USD ($)</t>
  </si>
  <si>
    <t>Dec. 24, 2014</t>
  </si>
  <si>
    <t>Sep. 04, 2009</t>
  </si>
  <si>
    <t>Preferred stock, shares authorized</t>
  </si>
  <si>
    <t>Preferred stock, par value (in dollars per share)</t>
  </si>
  <si>
    <t>Redemption of preferred stock share price</t>
  </si>
  <si>
    <t>Redemption of preferred stock premium per share</t>
  </si>
  <si>
    <t>Redemption of preferred stock premium description</t>
  </si>
  <si>
    <t>an amount per share equal to fifty percent (50%) of the market capitalization of the Company on the date of notice of such redemption divided by 2,000,000.</t>
  </si>
  <si>
    <t>Market price</t>
  </si>
  <si>
    <t>Common stock owned by officers</t>
  </si>
  <si>
    <t>Class A Common Stock Warrant [Member]</t>
  </si>
  <si>
    <t>Warrant Term</t>
  </si>
  <si>
    <t>5 years</t>
  </si>
  <si>
    <t>warrant fair value</t>
  </si>
  <si>
    <t>Warrant [Member] | 10% Two Convertible Notes Financing Due December 24, 2015 (Issued By Attitude Beer Holding Co) [Member]</t>
  </si>
  <si>
    <t>Risk free rate (in percent)</t>
  </si>
  <si>
    <t>0.14%</t>
  </si>
  <si>
    <t>Assumption share price (in dollars per share)</t>
  </si>
  <si>
    <t>Assumption private company outstanding shares value</t>
  </si>
  <si>
    <t>Assumption private company number of outstanding shares</t>
  </si>
  <si>
    <t>Series A Preferred Stock [Member]</t>
  </si>
  <si>
    <t>Series A Preferred Stock [Member] | Roy Warren [Member]</t>
  </si>
  <si>
    <t>Other noncash expense</t>
  </si>
  <si>
    <t>Series A1 Preferred Stock [Member]</t>
  </si>
  <si>
    <t>Price per share of non cash expense for warrant services</t>
  </si>
  <si>
    <t>Series A1 Preferred Stock [Member] | Roy Warren [Member]</t>
  </si>
  <si>
    <t>Commitments and Contingencies (Details)</t>
  </si>
  <si>
    <t>Future minimum rental payments, Total</t>
  </si>
  <si>
    <t>thereafter</t>
  </si>
  <si>
    <t>Commitments and Contingencies (Details Narrative)</t>
  </si>
  <si>
    <t>Jan. 03, 2013ft²</t>
  </si>
  <si>
    <t>Dec. 24, 2014ft²</t>
  </si>
  <si>
    <t>Percentage of ownership (in percent)</t>
  </si>
  <si>
    <t>Area of office | ft²</t>
  </si>
  <si>
    <t>Lease term</t>
  </si>
  <si>
    <t>3 years</t>
  </si>
  <si>
    <t>Renewable lease term</t>
  </si>
  <si>
    <t>2 years</t>
  </si>
  <si>
    <t>Monthly base rent without sales tax</t>
  </si>
  <si>
    <t>Monthly operating expense</t>
  </si>
  <si>
    <t>Total leases rent expense</t>
  </si>
  <si>
    <t>Percentage of annual increase rent (in percent)</t>
  </si>
  <si>
    <t>300.00%</t>
  </si>
  <si>
    <t>Current adjusted minimum monthly amount</t>
  </si>
  <si>
    <t>Maintenance and parking fees</t>
  </si>
  <si>
    <t>10 years</t>
  </si>
  <si>
    <t>Additional renewable lease term</t>
  </si>
  <si>
    <t>Subsequent Events (Details Narrative)</t>
  </si>
  <si>
    <t>Jun. 08, 2015shares</t>
  </si>
  <si>
    <t>May. 15, 2015USD ($)</t>
  </si>
  <si>
    <t>May. 08, 2015USD ($)</t>
  </si>
  <si>
    <t>May. 01, 2015USD ($)</t>
  </si>
  <si>
    <t>Apr. 20, 2015shares</t>
  </si>
  <si>
    <t>Apr. 09, 2015USD ($)N$ / shares</t>
  </si>
  <si>
    <t>Apr. 03, 2015USD ($)</t>
  </si>
  <si>
    <t>Mar. 05, 2015USD ($)</t>
  </si>
  <si>
    <t>Mar. 03, 2015USD ($)N$ / shares</t>
  </si>
  <si>
    <t>Feb. 10, 2015USD ($)N$ / shares</t>
  </si>
  <si>
    <t>Jan. 02, 2015USD ($)N$ / shares</t>
  </si>
  <si>
    <t>Sep. 09, 2014USD ($)</t>
  </si>
  <si>
    <t>May. 20, 2015USD ($)N$ / shares</t>
  </si>
  <si>
    <t>Apr. 30, 2015USD ($)N$ / shares</t>
  </si>
  <si>
    <t>Apr. 24, 2015USD ($)</t>
  </si>
  <si>
    <t>Apr. 17, 2015USD ($)N$ / shares</t>
  </si>
  <si>
    <t>Mar. 30, 2015USD ($)N$ / shares</t>
  </si>
  <si>
    <t>Mar. 24, 2015USD ($)</t>
  </si>
  <si>
    <t>Mar. 19, 2015USD ($)N$ / shares</t>
  </si>
  <si>
    <t>Mar. 13, 2015USD ($)</t>
  </si>
  <si>
    <t>Feb. 24, 2015USD ($)N$ / shares</t>
  </si>
  <si>
    <t>Jan. 23, 2015USD ($)N$ / shares</t>
  </si>
  <si>
    <t>Jan. 14, 2015USD ($)</t>
  </si>
  <si>
    <t>Jun. 01, 2015USD ($)</t>
  </si>
  <si>
    <t>May. 29, 2015USD ($)</t>
  </si>
  <si>
    <t>Apr. 01, 2015USD ($)</t>
  </si>
  <si>
    <t>Mar. 01, 2015USD ($)</t>
  </si>
  <si>
    <t>Feb. 01, 2015USD ($)</t>
  </si>
  <si>
    <t>Jan. 22, 2015USD ($)</t>
  </si>
  <si>
    <t>Jan. 01, 2015USD ($)</t>
  </si>
  <si>
    <t>Mar. 31, 2014USD ($)</t>
  </si>
  <si>
    <t>Subsequent Event [Member] | Promissory Notes Receivable From Current Investors [Member]</t>
  </si>
  <si>
    <t>Notes receivable</t>
  </si>
  <si>
    <t>Subsequent Event [Member] | Restricted Common Stock [Member]</t>
  </si>
  <si>
    <t>Number of shares issued for services | shares</t>
  </si>
  <si>
    <t>Subsequent Event [Member] | Convertible Note Financing Due December 31, 2014 (Issued To SC Advisors/Southridge Partners II LP ) [Member]</t>
  </si>
  <si>
    <t>Number of common shares issue upon conversion | N</t>
  </si>
  <si>
    <t>Conversion price (in dollars per share) | $ / shares</t>
  </si>
  <si>
    <t>$ .0004</t>
  </si>
  <si>
    <t>Subsequent Event [Member] | 10% Convertible Note Financing (Issued To Three Accredited Debtholders) [Member]</t>
  </si>
  <si>
    <t>Jan. 15,
		2017</t>
  </si>
  <si>
    <t>Subsequent Event [Member] | Convertible Note Financing (Issued By Attitude Beer Holding Co.) [Member]</t>
  </si>
  <si>
    <t>Subsequent Event [Member] | Convertible Note Financing (Conversion Date January 1, 2013) [Member]</t>
  </si>
  <si>
    <t>$ .00016</t>
  </si>
  <si>
    <t>$ .000288</t>
  </si>
  <si>
    <t>Subsequent Event [Member] | Convertible Note Financing (Conversion Date February 1, 2013) [Member]</t>
  </si>
  <si>
    <t>$ .000208</t>
  </si>
  <si>
    <t>Subsequent Event [Member] | Convertible Note Financing (Conversion Date March 1, 2013) [Member]</t>
  </si>
  <si>
    <t>$ .00008</t>
  </si>
  <si>
    <t>Subsequent Event [Member] | Promissory Notes Payable To Current Investors [Member]</t>
  </si>
  <si>
    <t>May 15,
		2016</t>
  </si>
  <si>
    <t>May 8,
		2016</t>
  </si>
  <si>
    <t>May 1,
		2016</t>
  </si>
  <si>
    <t>Apr. 3,
		2016</t>
  </si>
  <si>
    <t>Mar. 5,
		2016</t>
  </si>
  <si>
    <t>Apr. 24,
		2016</t>
  </si>
  <si>
    <t>Apr. 17,
		2016</t>
  </si>
  <si>
    <t>Mar. 19,
		2016</t>
  </si>
  <si>
    <t>Mar. 13,
		2016</t>
  </si>
  <si>
    <t>Subsequent Event [Member] | Convertible Note Financing (Conversion Date April 1, 2013) [Member]</t>
  </si>
  <si>
    <t>Subsequent Event [Member] | Convertible Note Financing (Conversion Month April 2014) [Member]</t>
  </si>
  <si>
    <t>$ .000075</t>
  </si>
  <si>
    <t>Subsequent Events (Details Narrative 1) - USD ($)</t>
  </si>
  <si>
    <t>Jun. 25, 2015</t>
  </si>
  <si>
    <t>Subsequent Event [Member]</t>
  </si>
  <si>
    <t>Description of reverse stock split</t>
  </si>
  <si>
    <t>Our outstanding shares of common stock by a ratio of not less than 1-for-50
and not greater than 1-for-100 with the Board of Directors to determine the exact ratio</t>
  </si>
  <si>
    <t>Subsequent Event [Member] | Series A Preferred Stock [Member]</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 formatCode="_(&quot;June &quot;#,##0_);_(&quot;June &quot;(#,##0)" numFmtId="170"/>
    <numFmt formatCode="_(&quot;September &quot;#,##0_);_(&quot;September &quot;(#,##0)" numFmtId="171"/>
    <numFmt formatCode="_(&quot;January &quot;#,##0_);_(&quot;Januar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6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s">
        <v>26</v>
      </c>
    </row>
    <row r="16" spans="1:3">
      <c r="A16" s="4" t="s">
        <v>27</v>
      </c>
      <c r="B16" s="5" t="n">
        <v>2014</v>
      </c>
    </row>
    <row r="17" spans="1:3">
      <c r="A17" s="4" t="s">
        <v>28</v>
      </c>
      <c r="C17" s="5" t="n">
        <v>2309624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19</v>
      </c>
      <c r="B6" s="4" t="s">
        <v>175</v>
      </c>
    </row>
    <row r="7" spans="1:2">
      <c r="A7" s="4" t="s">
        <v>176</v>
      </c>
      <c r="B7" s="4" t="s">
        <v>177</v>
      </c>
    </row>
    <row r="8" spans="1:2">
      <c r="A8" s="4" t="s">
        <v>35</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689</v>
      </c>
      <c r="C3" s="7" t="n">
        <v>20615</v>
      </c>
    </row>
    <row r="4" spans="1:3">
      <c r="A4" s="4" t="s">
        <v>33</v>
      </c>
      <c r="B4" s="5" t="n">
        <v>7488</v>
      </c>
      <c r="C4" s="5" t="n">
        <v>1422</v>
      </c>
    </row>
    <row r="5" spans="1:3">
      <c r="A5" s="4" t="s">
        <v>34</v>
      </c>
      <c r="B5" s="5" t="n">
        <v>124674</v>
      </c>
      <c r="C5" s="5" t="n">
        <v>30090</v>
      </c>
    </row>
    <row r="6" spans="1:3">
      <c r="A6" s="4" t="s">
        <v>35</v>
      </c>
      <c r="B6" s="5" t="n">
        <v>1275</v>
      </c>
      <c r="C6" s="5" t="n">
        <v>2873</v>
      </c>
    </row>
    <row r="7" spans="1:3">
      <c r="A7" s="4" t="s">
        <v>36</v>
      </c>
      <c r="B7" s="5" t="n">
        <v>163126</v>
      </c>
      <c r="C7" s="5" t="n">
        <v>55000</v>
      </c>
    </row>
    <row r="8" spans="1:3">
      <c r="A8" s="4" t="s">
        <v>37</v>
      </c>
      <c r="B8" s="5" t="n">
        <v>657229</v>
      </c>
      <c r="C8" s="7" t="n">
        <v>25491</v>
      </c>
    </row>
    <row r="9" spans="1:3">
      <c r="A9" s="3" t="s">
        <v>38</v>
      </c>
    </row>
    <row r="10" spans="1:3">
      <c r="A10" s="4" t="s">
        <v>39</v>
      </c>
      <c r="B10" s="5" t="n">
        <v>106398</v>
      </c>
    </row>
    <row r="11" spans="1:3">
      <c r="A11" s="4" t="s">
        <v>40</v>
      </c>
      <c r="B11" s="7" t="n">
        <v>4611</v>
      </c>
      <c r="C11" s="7" t="n">
        <v>4834</v>
      </c>
    </row>
    <row r="12" spans="1:3">
      <c r="A12" s="4" t="s">
        <v>41</v>
      </c>
      <c r="C12" s="5" t="n">
        <v>896</v>
      </c>
    </row>
    <row r="13" spans="1:3">
      <c r="A13" s="4" t="s">
        <v>42</v>
      </c>
      <c r="B13" s="7" t="n">
        <v>111009</v>
      </c>
      <c r="C13" s="5" t="n">
        <v>5730</v>
      </c>
    </row>
    <row r="14" spans="1:3">
      <c r="A14" s="4" t="s">
        <v>43</v>
      </c>
      <c r="B14" s="5" t="n">
        <v>931364</v>
      </c>
      <c r="C14" s="5" t="n">
        <v>86221</v>
      </c>
    </row>
    <row r="15" spans="1:3">
      <c r="A15" s="3" t="s">
        <v>44</v>
      </c>
    </row>
    <row r="16" spans="1:3">
      <c r="A16" s="4" t="s">
        <v>45</v>
      </c>
      <c r="B16" s="5" t="n">
        <v>1853330</v>
      </c>
      <c r="C16" s="5" t="n">
        <v>1667615</v>
      </c>
    </row>
    <row r="17" spans="1:3">
      <c r="A17" s="4" t="s">
        <v>46</v>
      </c>
      <c r="B17" s="5" t="n">
        <v>6391111</v>
      </c>
      <c r="C17" s="5" t="n">
        <v>5733308</v>
      </c>
    </row>
    <row r="18" spans="1:3">
      <c r="A18" s="4" t="s">
        <v>47</v>
      </c>
      <c r="B18" s="5" t="n">
        <v>1530249</v>
      </c>
      <c r="C18" s="5" t="n">
        <v>1993393</v>
      </c>
    </row>
    <row r="19" spans="1:3">
      <c r="A19" s="4" t="s">
        <v>48</v>
      </c>
      <c r="B19" s="5" t="n">
        <v>115000</v>
      </c>
      <c r="C19" s="5" t="n">
        <v>115000</v>
      </c>
    </row>
    <row r="20" spans="1:3">
      <c r="A20" s="4" t="s">
        <v>49</v>
      </c>
      <c r="B20" s="5" t="n">
        <v>6287342</v>
      </c>
      <c r="C20" s="5" t="n">
        <v>5891182</v>
      </c>
    </row>
    <row r="21" spans="1:3">
      <c r="A21" s="4" t="s">
        <v>50</v>
      </c>
      <c r="B21" s="5" t="n">
        <v>-924903</v>
      </c>
      <c r="C21" s="5" t="n">
        <v>-3511738</v>
      </c>
    </row>
    <row r="22" spans="1:3">
      <c r="A22" s="4" t="s">
        <v>51</v>
      </c>
      <c r="B22" s="5" t="n">
        <v>615016</v>
      </c>
      <c r="C22" s="7" t="n">
        <v>411517</v>
      </c>
    </row>
    <row r="23" spans="1:3">
      <c r="A23" s="4" t="s">
        <v>52</v>
      </c>
      <c r="B23" s="5" t="n">
        <v>425044</v>
      </c>
    </row>
    <row r="24" spans="1:3">
      <c r="A24" s="4" t="s">
        <v>53</v>
      </c>
      <c r="B24" s="5" t="n">
        <v>21463</v>
      </c>
      <c r="C24" s="7" t="n">
        <v>21463</v>
      </c>
    </row>
    <row r="25" spans="1:3">
      <c r="A25" s="4" t="s">
        <v>54</v>
      </c>
      <c r="B25" s="5" t="n">
        <v>16313652</v>
      </c>
      <c r="C25" s="5" t="n">
        <v>12321740</v>
      </c>
    </row>
    <row r="26" spans="1:3">
      <c r="A26" s="3" t="s">
        <v>55</v>
      </c>
    </row>
    <row r="27" spans="1:3">
      <c r="A27" s="4" t="s">
        <v>49</v>
      </c>
      <c r="B27" s="5" t="n">
        <v>220000</v>
      </c>
      <c r="C27" s="7" t="n">
        <v>100000</v>
      </c>
    </row>
    <row r="28" spans="1:3">
      <c r="A28" s="4" t="s">
        <v>56</v>
      </c>
      <c r="B28" s="5" t="n">
        <v>-4638</v>
      </c>
    </row>
    <row r="29" spans="1:3">
      <c r="A29" s="4" t="s">
        <v>57</v>
      </c>
      <c r="B29" s="5" t="n">
        <v>215362</v>
      </c>
      <c r="C29" s="7" t="n">
        <v>100000</v>
      </c>
    </row>
    <row r="30" spans="1:3">
      <c r="A30" s="3" t="s">
        <v>58</v>
      </c>
    </row>
    <row r="31" spans="1:3">
      <c r="A31" s="4" t="s">
        <v>59</v>
      </c>
      <c r="B31" s="5" t="n">
        <v>90</v>
      </c>
      <c r="C31" s="5" t="n">
        <v>90</v>
      </c>
    </row>
    <row r="32" spans="1:3">
      <c r="A32" s="4" t="s">
        <v>60</v>
      </c>
      <c r="B32" s="5" t="n">
        <v>6903</v>
      </c>
      <c r="C32" s="5" t="n">
        <v>1817</v>
      </c>
    </row>
    <row r="33" spans="1:3">
      <c r="A33" s="4" t="s">
        <v>61</v>
      </c>
      <c r="B33" s="5" t="n">
        <v>19706934</v>
      </c>
      <c r="C33" s="5" t="n">
        <v>19416418</v>
      </c>
    </row>
    <row r="34" spans="1:3">
      <c r="A34" s="4" t="s">
        <v>62</v>
      </c>
      <c r="B34" s="5" t="n">
        <v>-35311577</v>
      </c>
      <c r="C34" s="5" t="n">
        <v>-31753844</v>
      </c>
    </row>
    <row r="35" spans="1:3">
      <c r="A35" s="4" t="s">
        <v>63</v>
      </c>
      <c r="B35" s="5" t="n">
        <v>-15597650</v>
      </c>
      <c r="C35" s="5" t="n">
        <v>-12335519</v>
      </c>
    </row>
    <row r="36" spans="1:3">
      <c r="A36" s="4" t="s">
        <v>64</v>
      </c>
      <c r="B36" s="7" t="n">
        <v>931364</v>
      </c>
      <c r="C36" s="7" t="n">
        <v>86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13</v>
      </c>
      <c r="B1" s="2" t="s">
        <v>1</v>
      </c>
    </row>
    <row r="2" spans="1:2">
      <c r="B2" s="2" t="s">
        <v>2</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0</v>
      </c>
      <c r="B1" s="2" t="s">
        <v>2</v>
      </c>
      <c r="C1" s="2" t="s">
        <v>221</v>
      </c>
      <c r="D1" s="2" t="s">
        <v>30</v>
      </c>
    </row>
    <row r="2" spans="1:4">
      <c r="A2" s="4" t="s">
        <v>222</v>
      </c>
      <c r="C2" s="4" t="s">
        <v>223</v>
      </c>
    </row>
    <row r="3" spans="1:4">
      <c r="A3" s="4" t="s">
        <v>224</v>
      </c>
      <c r="B3" s="5" t="n">
        <v>690277229</v>
      </c>
      <c r="C3" s="5" t="n">
        <v>1000000</v>
      </c>
      <c r="D3" s="5" t="n">
        <v>181714134</v>
      </c>
    </row>
    <row r="4" spans="1:4">
      <c r="A4" s="4" t="s">
        <v>225</v>
      </c>
    </row>
    <row r="5" spans="1:4">
      <c r="A5" s="4" t="s">
        <v>222</v>
      </c>
      <c r="C5" s="4" t="s">
        <v>226</v>
      </c>
    </row>
    <row r="6" spans="1:4">
      <c r="A6" s="4" t="s">
        <v>224</v>
      </c>
      <c r="C6" s="5" t="n">
        <v>875000</v>
      </c>
    </row>
    <row r="7" spans="1:4">
      <c r="A7" s="4" t="s">
        <v>227</v>
      </c>
    </row>
    <row r="8" spans="1:4">
      <c r="A8" s="4" t="s">
        <v>222</v>
      </c>
      <c r="C8" s="4" t="s">
        <v>228</v>
      </c>
    </row>
    <row r="9" spans="1:4">
      <c r="A9" s="4" t="s">
        <v>224</v>
      </c>
      <c r="C9" s="5" t="n">
        <v>99000</v>
      </c>
    </row>
    <row r="10" spans="1:4">
      <c r="A10" s="4" t="s">
        <v>229</v>
      </c>
    </row>
    <row r="11" spans="1:4">
      <c r="A11" s="4" t="s">
        <v>222</v>
      </c>
      <c r="C11" s="4" t="s">
        <v>230</v>
      </c>
    </row>
    <row r="12" spans="1:4">
      <c r="A12" s="4" t="s">
        <v>224</v>
      </c>
      <c r="C12" s="5" t="n">
        <v>2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30</v>
      </c>
    </row>
    <row r="2" spans="1:3">
      <c r="A2" s="3" t="s">
        <v>138</v>
      </c>
    </row>
    <row r="3" spans="1:3">
      <c r="A3" s="4" t="s">
        <v>232</v>
      </c>
      <c r="B3" s="7" t="n">
        <v>125899</v>
      </c>
      <c r="C3" s="7" t="n">
        <v>74197</v>
      </c>
    </row>
    <row r="4" spans="1:3">
      <c r="A4" s="4" t="s">
        <v>233</v>
      </c>
      <c r="B4" s="5" t="n">
        <v>1114</v>
      </c>
    </row>
    <row r="5" spans="1:3">
      <c r="A5" s="4" t="s">
        <v>234</v>
      </c>
      <c r="B5" s="7" t="n">
        <v>-2339</v>
      </c>
    </row>
    <row r="6" spans="1:3">
      <c r="A6" s="4" t="s">
        <v>235</v>
      </c>
      <c r="C6" s="7" t="n">
        <v>-44107</v>
      </c>
    </row>
    <row r="7" spans="1:3">
      <c r="A7" s="4" t="s">
        <v>236</v>
      </c>
      <c r="B7" s="7" t="n">
        <v>124674</v>
      </c>
      <c r="C7" s="7" t="n">
        <v>300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30</v>
      </c>
    </row>
    <row r="2" spans="1:3">
      <c r="A2" s="3" t="s">
        <v>215</v>
      </c>
    </row>
    <row r="3" spans="1:3">
      <c r="A3" s="4" t="s">
        <v>238</v>
      </c>
      <c r="B3" s="7" t="n">
        <v>698792</v>
      </c>
      <c r="C3" s="7" t="n">
        <v>61625</v>
      </c>
    </row>
    <row r="4" spans="1:3">
      <c r="A4" s="4" t="s">
        <v>239</v>
      </c>
      <c r="B4" s="5" t="n">
        <v>-41563</v>
      </c>
      <c r="C4" s="5" t="n">
        <v>-36134</v>
      </c>
    </row>
    <row r="5" spans="1:3">
      <c r="A5" s="4" t="s">
        <v>240</v>
      </c>
      <c r="B5" s="5" t="n">
        <v>657229</v>
      </c>
      <c r="C5" s="5" t="n">
        <v>25491</v>
      </c>
    </row>
    <row r="6" spans="1:3">
      <c r="A6" s="4" t="s">
        <v>241</v>
      </c>
    </row>
    <row r="7" spans="1:3">
      <c r="A7" s="3" t="s">
        <v>215</v>
      </c>
    </row>
    <row r="8" spans="1:3">
      <c r="A8" s="4" t="s">
        <v>238</v>
      </c>
      <c r="B8" s="5" t="n">
        <v>45592</v>
      </c>
    </row>
    <row r="9" spans="1:3">
      <c r="A9" s="4" t="s">
        <v>242</v>
      </c>
    </row>
    <row r="10" spans="1:3">
      <c r="A10" s="3" t="s">
        <v>215</v>
      </c>
    </row>
    <row r="11" spans="1:3">
      <c r="A11" s="4" t="s">
        <v>238</v>
      </c>
      <c r="B11" s="5" t="n">
        <v>51471</v>
      </c>
    </row>
    <row r="12" spans="1:3">
      <c r="A12" s="4" t="s">
        <v>243</v>
      </c>
    </row>
    <row r="13" spans="1:3">
      <c r="A13" s="3" t="s">
        <v>215</v>
      </c>
    </row>
    <row r="14" spans="1:3">
      <c r="A14" s="4" t="s">
        <v>238</v>
      </c>
      <c r="B14" s="5" t="n">
        <v>45801</v>
      </c>
    </row>
    <row r="15" spans="1:3">
      <c r="A15" s="4" t="s">
        <v>244</v>
      </c>
    </row>
    <row r="16" spans="1:3">
      <c r="A16" s="3" t="s">
        <v>215</v>
      </c>
    </row>
    <row r="17" spans="1:3">
      <c r="A17" s="4" t="s">
        <v>238</v>
      </c>
      <c r="B17" s="5" t="n">
        <v>306411</v>
      </c>
    </row>
    <row r="18" spans="1:3">
      <c r="A18" s="4" t="s">
        <v>245</v>
      </c>
    </row>
    <row r="19" spans="1:3">
      <c r="A19" s="3" t="s">
        <v>215</v>
      </c>
    </row>
    <row r="20" spans="1:3">
      <c r="A20" s="4" t="s">
        <v>238</v>
      </c>
      <c r="B20" s="5" t="n">
        <v>59271</v>
      </c>
    </row>
    <row r="21" spans="1:3">
      <c r="A21" s="4" t="s">
        <v>246</v>
      </c>
    </row>
    <row r="22" spans="1:3">
      <c r="A22" s="3" t="s">
        <v>215</v>
      </c>
    </row>
    <row r="23" spans="1:3">
      <c r="A23" s="4" t="s">
        <v>238</v>
      </c>
      <c r="B23" s="5" t="n">
        <v>131910</v>
      </c>
    </row>
    <row r="24" spans="1:3">
      <c r="A24" s="4" t="s">
        <v>247</v>
      </c>
    </row>
    <row r="25" spans="1:3">
      <c r="A25" s="3" t="s">
        <v>215</v>
      </c>
    </row>
    <row r="26" spans="1:3">
      <c r="A26" s="4" t="s">
        <v>238</v>
      </c>
      <c r="B26" s="7" t="n">
        <v>58336</v>
      </c>
      <c r="C26" s="7" t="n">
        <v>616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0"/>
    <col customWidth="1" max="3" min="3" width="40"/>
    <col customWidth="1" max="4" min="4" width="30"/>
    <col customWidth="1" max="5" min="5" width="37"/>
  </cols>
  <sheetData>
    <row r="1" spans="1:5">
      <c r="A1" s="1" t="s">
        <v>248</v>
      </c>
      <c r="B1" s="2" t="s">
        <v>249</v>
      </c>
      <c r="C1" s="2" t="s">
        <v>1</v>
      </c>
    </row>
    <row r="2" spans="1:5">
      <c r="B2" s="2" t="s">
        <v>250</v>
      </c>
      <c r="C2" s="2" t="s">
        <v>251</v>
      </c>
      <c r="D2" s="2" t="s">
        <v>252</v>
      </c>
      <c r="E2" s="2" t="s">
        <v>253</v>
      </c>
    </row>
    <row r="3" spans="1:5">
      <c r="A3" s="4" t="s">
        <v>254</v>
      </c>
      <c r="C3" s="8" t="n">
        <v>1e-05</v>
      </c>
      <c r="E3" s="8" t="n">
        <v>1e-05</v>
      </c>
    </row>
    <row r="4" spans="1:5">
      <c r="A4" s="4" t="s">
        <v>74</v>
      </c>
      <c r="C4" s="5" t="n">
        <v>20000000000</v>
      </c>
      <c r="E4" s="5" t="n">
        <v>20000000000</v>
      </c>
    </row>
    <row r="5" spans="1:5">
      <c r="A5" s="4" t="s">
        <v>255</v>
      </c>
      <c r="C5" s="5" t="n">
        <v>690277229</v>
      </c>
      <c r="D5" s="5" t="n">
        <v>1000000</v>
      </c>
      <c r="E5" s="5" t="n">
        <v>181714134</v>
      </c>
    </row>
    <row r="6" spans="1:5">
      <c r="A6" s="4" t="s">
        <v>256</v>
      </c>
      <c r="C6" s="7" t="n">
        <v>-16150526</v>
      </c>
    </row>
    <row r="7" spans="1:5">
      <c r="A7" s="4" t="s">
        <v>257</v>
      </c>
      <c r="C7" s="5" t="n">
        <v>-35311577</v>
      </c>
      <c r="E7" s="7" t="n">
        <v>-31753844</v>
      </c>
    </row>
    <row r="8" spans="1:5">
      <c r="A8" s="4" t="s">
        <v>258</v>
      </c>
      <c r="C8" s="5" t="n">
        <v>1275</v>
      </c>
      <c r="E8" s="7" t="n">
        <v>2873</v>
      </c>
    </row>
    <row r="9" spans="1:5">
      <c r="A9" s="4" t="s">
        <v>259</v>
      </c>
      <c r="C9" s="7" t="n">
        <v>900</v>
      </c>
    </row>
    <row r="10" spans="1:5">
      <c r="A10" s="4" t="s">
        <v>260</v>
      </c>
      <c r="C10" s="4" t="s">
        <v>261</v>
      </c>
    </row>
    <row r="11" spans="1:5">
      <c r="A11" s="4" t="s">
        <v>262</v>
      </c>
      <c r="C11" s="7" t="n">
        <v>223</v>
      </c>
    </row>
    <row r="12" spans="1:5">
      <c r="A12" s="4" t="s">
        <v>263</v>
      </c>
      <c r="C12" s="7" t="n">
        <v>106398</v>
      </c>
    </row>
    <row r="13" spans="1:5">
      <c r="A13" s="4" t="s">
        <v>264</v>
      </c>
      <c r="C13" s="5" t="n">
        <v>14542141612</v>
      </c>
    </row>
    <row r="14" spans="1:5">
      <c r="A14" s="4" t="s">
        <v>265</v>
      </c>
    </row>
    <row r="15" spans="1:5">
      <c r="A15" s="4" t="s">
        <v>254</v>
      </c>
      <c r="D15" s="8" t="n">
        <v>1e-05</v>
      </c>
    </row>
    <row r="16" spans="1:5">
      <c r="A16" s="4" t="s">
        <v>74</v>
      </c>
      <c r="D16" s="5" t="n">
        <v>50000000</v>
      </c>
    </row>
    <row r="17" spans="1:5">
      <c r="A17" s="4" t="s">
        <v>255</v>
      </c>
      <c r="D17" s="5" t="n">
        <v>1000000</v>
      </c>
    </row>
    <row r="18" spans="1:5">
      <c r="A18" s="4" t="s">
        <v>266</v>
      </c>
    </row>
    <row r="19" spans="1:5">
      <c r="A19" s="4" t="s">
        <v>267</v>
      </c>
      <c r="B19" s="5" t="n">
        <v>40</v>
      </c>
    </row>
    <row r="20" spans="1:5">
      <c r="A20" s="4" t="s">
        <v>268</v>
      </c>
      <c r="B20" s="5" t="n">
        <v>4000000</v>
      </c>
    </row>
    <row r="21" spans="1:5">
      <c r="A21" s="4" t="s">
        <v>269</v>
      </c>
    </row>
    <row r="22" spans="1:5">
      <c r="A22" s="4" t="s">
        <v>270</v>
      </c>
      <c r="C22" s="5" t="n">
        <v>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5</v>
      </c>
      <c r="B1" s="2" t="s">
        <v>2</v>
      </c>
      <c r="C1" s="2" t="s">
        <v>30</v>
      </c>
    </row>
    <row r="2" spans="1:3">
      <c r="A2" s="3" t="s">
        <v>66</v>
      </c>
    </row>
    <row r="3" spans="1:3">
      <c r="A3" s="4" t="s">
        <v>67</v>
      </c>
      <c r="B3" s="7" t="n">
        <v>2339</v>
      </c>
    </row>
    <row r="4" spans="1:3">
      <c r="A4" s="4" t="s">
        <v>68</v>
      </c>
      <c r="C4" s="7" t="n">
        <v>44107</v>
      </c>
    </row>
    <row r="5" spans="1:3">
      <c r="A5" s="4" t="s">
        <v>69</v>
      </c>
      <c r="B5" s="8" t="n">
        <v>1e-05</v>
      </c>
      <c r="C5" s="8" t="n">
        <v>1e-05</v>
      </c>
    </row>
    <row r="6" spans="1:3">
      <c r="A6" s="4" t="s">
        <v>70</v>
      </c>
      <c r="B6" s="5" t="n">
        <v>20000000</v>
      </c>
      <c r="C6" s="5" t="n">
        <v>20000000</v>
      </c>
    </row>
    <row r="7" spans="1:3">
      <c r="A7" s="4" t="s">
        <v>71</v>
      </c>
      <c r="B7" s="5" t="n">
        <v>9000051</v>
      </c>
      <c r="C7" s="5" t="n">
        <v>9000051</v>
      </c>
    </row>
    <row r="8" spans="1:3">
      <c r="A8" s="4" t="s">
        <v>72</v>
      </c>
      <c r="B8" s="5" t="n">
        <v>9000051</v>
      </c>
      <c r="C8" s="5" t="n">
        <v>9000051</v>
      </c>
    </row>
    <row r="9" spans="1:3">
      <c r="A9" s="4" t="s">
        <v>73</v>
      </c>
      <c r="B9" s="8" t="n">
        <v>1e-05</v>
      </c>
      <c r="C9" s="8" t="n">
        <v>1e-05</v>
      </c>
    </row>
    <row r="10" spans="1:3">
      <c r="A10" s="4" t="s">
        <v>74</v>
      </c>
      <c r="B10" s="5" t="n">
        <v>20000000000</v>
      </c>
      <c r="C10" s="5" t="n">
        <v>20000000000</v>
      </c>
    </row>
    <row r="11" spans="1:3">
      <c r="A11" s="4" t="s">
        <v>75</v>
      </c>
      <c r="B11" s="5" t="n">
        <v>690277229</v>
      </c>
      <c r="C11" s="5" t="n">
        <v>181714134</v>
      </c>
    </row>
    <row r="12" spans="1:3">
      <c r="A12" s="4" t="s">
        <v>76</v>
      </c>
      <c r="B12" s="5" t="n">
        <v>690277229</v>
      </c>
      <c r="C12" s="5" t="n">
        <v>181714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s>
  <sheetData>
    <row r="1" spans="1:5">
      <c r="A1" s="1" t="s">
        <v>271</v>
      </c>
      <c r="B1" s="2" t="s">
        <v>272</v>
      </c>
      <c r="C1" s="2" t="s">
        <v>273</v>
      </c>
      <c r="D1" s="2" t="s">
        <v>272</v>
      </c>
      <c r="E1" s="2" t="s">
        <v>274</v>
      </c>
    </row>
    <row r="2" spans="1:5">
      <c r="A2" s="4" t="s">
        <v>275</v>
      </c>
      <c r="C2" s="4" t="s">
        <v>276</v>
      </c>
      <c r="E2" s="4" t="s">
        <v>277</v>
      </c>
    </row>
    <row r="3" spans="1:5">
      <c r="A3" s="4" t="s">
        <v>278</v>
      </c>
    </row>
    <row r="4" spans="1:5">
      <c r="A4" s="4" t="s">
        <v>279</v>
      </c>
      <c r="D4" s="5" t="n">
        <v>87990000</v>
      </c>
    </row>
    <row r="5" spans="1:5">
      <c r="A5" s="4" t="s">
        <v>280</v>
      </c>
      <c r="D5" s="7" t="n">
        <v>65000</v>
      </c>
    </row>
    <row r="6" spans="1:5">
      <c r="A6" s="4" t="s">
        <v>281</v>
      </c>
    </row>
    <row r="7" spans="1:5">
      <c r="A7" s="4" t="s">
        <v>282</v>
      </c>
      <c r="B7" s="5" t="n">
        <v>5000000</v>
      </c>
      <c r="D7" s="5" t="n">
        <v>5000000</v>
      </c>
    </row>
    <row r="8" spans="1:5">
      <c r="A8" s="4" t="s">
        <v>283</v>
      </c>
      <c r="B8" s="10" t="n">
        <v>0.075</v>
      </c>
      <c r="D8" s="10" t="n">
        <v>0.075</v>
      </c>
    </row>
    <row r="9" spans="1:5">
      <c r="A9" s="4" t="s">
        <v>284</v>
      </c>
    </row>
    <row r="10" spans="1:5">
      <c r="A10" s="4" t="s">
        <v>285</v>
      </c>
      <c r="D10" s="5" t="n">
        <v>51</v>
      </c>
    </row>
    <row r="11" spans="1:5">
      <c r="A11" s="4" t="s">
        <v>286</v>
      </c>
    </row>
    <row r="12" spans="1:5">
      <c r="A12" s="4" t="s">
        <v>287</v>
      </c>
      <c r="B12" s="7" t="n">
        <v>1619375</v>
      </c>
      <c r="D12" s="7" t="n">
        <v>1619375</v>
      </c>
    </row>
    <row r="13" spans="1:5">
      <c r="A13" s="4" t="s">
        <v>288</v>
      </c>
      <c r="B13" s="7" t="n">
        <v>3750000</v>
      </c>
      <c r="D13" s="7" t="n">
        <v>3750000</v>
      </c>
    </row>
    <row r="14" spans="1:5">
      <c r="A14" s="4" t="s">
        <v>275</v>
      </c>
      <c r="B14" s="4" t="s">
        <v>289</v>
      </c>
    </row>
    <row r="15" spans="1:5">
      <c r="A15" s="4" t="s">
        <v>290</v>
      </c>
    </row>
    <row r="16" spans="1:5">
      <c r="A16" s="4" t="s">
        <v>282</v>
      </c>
      <c r="B16" s="5" t="n">
        <v>1295500000</v>
      </c>
      <c r="D16" s="5" t="n">
        <v>1295500000</v>
      </c>
    </row>
    <row r="17" spans="1:5">
      <c r="A17" s="4" t="s">
        <v>283</v>
      </c>
      <c r="B17" s="11" t="n">
        <v>0.0025</v>
      </c>
      <c r="D17" s="11" t="n">
        <v>0.0025</v>
      </c>
    </row>
    <row r="18" spans="1:5">
      <c r="A18" s="4" t="s">
        <v>291</v>
      </c>
      <c r="B18" s="4" t="s">
        <v>292</v>
      </c>
    </row>
    <row r="19" spans="1:5">
      <c r="A19" s="4" t="s">
        <v>293</v>
      </c>
    </row>
    <row r="20" spans="1:5">
      <c r="A20" s="4" t="s">
        <v>285</v>
      </c>
      <c r="D20" s="5" t="n">
        <v>32300</v>
      </c>
    </row>
    <row r="21" spans="1:5">
      <c r="A21" s="4" t="s">
        <v>294</v>
      </c>
      <c r="D21" s="5" t="n">
        <v>32300000</v>
      </c>
    </row>
    <row r="22" spans="1:5">
      <c r="A22" s="4" t="s">
        <v>295</v>
      </c>
    </row>
    <row r="23" spans="1:5">
      <c r="A23" s="4" t="s">
        <v>287</v>
      </c>
      <c r="B23" s="7" t="n">
        <v>554792</v>
      </c>
      <c r="D23" s="7" t="n">
        <v>554792</v>
      </c>
    </row>
    <row r="24" spans="1:5">
      <c r="A24" s="4" t="s">
        <v>288</v>
      </c>
      <c r="B24" s="7" t="n">
        <v>1250000</v>
      </c>
      <c r="D24" s="7" t="n">
        <v>1250000</v>
      </c>
    </row>
    <row r="25" spans="1:5">
      <c r="A25" s="4" t="s">
        <v>296</v>
      </c>
    </row>
    <row r="26" spans="1:5">
      <c r="A26" s="4" t="s">
        <v>282</v>
      </c>
      <c r="B26" s="5" t="n">
        <v>443833333</v>
      </c>
      <c r="D26" s="5" t="n">
        <v>443833333</v>
      </c>
    </row>
    <row r="27" spans="1:5">
      <c r="A27" s="4" t="s">
        <v>283</v>
      </c>
      <c r="B27" s="11" t="n">
        <v>0.0025</v>
      </c>
      <c r="D27" s="11" t="n">
        <v>0.0025</v>
      </c>
    </row>
    <row r="28" spans="1:5">
      <c r="A28" s="4" t="s">
        <v>291</v>
      </c>
      <c r="B28" s="4" t="s">
        <v>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97</v>
      </c>
      <c r="B1" s="2" t="s">
        <v>2</v>
      </c>
      <c r="C1" s="2" t="s">
        <v>30</v>
      </c>
    </row>
    <row r="2" spans="1:3">
      <c r="A2" s="3" t="s">
        <v>141</v>
      </c>
    </row>
    <row r="3" spans="1:3">
      <c r="A3" s="4" t="s">
        <v>298</v>
      </c>
      <c r="B3" s="7" t="n">
        <v>3586102</v>
      </c>
      <c r="C3" s="7" t="n">
        <v>3261045</v>
      </c>
    </row>
    <row r="4" spans="1:3">
      <c r="A4" s="4" t="s">
        <v>299</v>
      </c>
      <c r="B4" s="5" t="n">
        <v>580000</v>
      </c>
      <c r="C4" s="5" t="n">
        <v>580000</v>
      </c>
    </row>
    <row r="5" spans="1:3">
      <c r="A5" s="4" t="s">
        <v>300</v>
      </c>
      <c r="B5" s="5" t="n">
        <v>141000</v>
      </c>
      <c r="C5" s="5" t="n">
        <v>98000</v>
      </c>
    </row>
    <row r="6" spans="1:3">
      <c r="A6" s="4" t="s">
        <v>301</v>
      </c>
      <c r="B6" s="5" t="n">
        <v>1725837</v>
      </c>
      <c r="C6" s="5" t="n">
        <v>1456904</v>
      </c>
    </row>
    <row r="7" spans="1:3">
      <c r="A7" s="4" t="s">
        <v>302</v>
      </c>
      <c r="B7" s="5" t="n">
        <v>233792</v>
      </c>
      <c r="C7" s="5" t="n">
        <v>206792</v>
      </c>
    </row>
    <row r="8" spans="1:3">
      <c r="A8" s="4" t="s">
        <v>303</v>
      </c>
      <c r="B8" s="5" t="n">
        <v>124380</v>
      </c>
      <c r="C8" s="5" t="n">
        <v>130567</v>
      </c>
    </row>
    <row r="9" spans="1:3">
      <c r="A9" s="4" t="s">
        <v>304</v>
      </c>
      <c r="B9" s="7" t="n">
        <v>6391111</v>
      </c>
      <c r="C9" s="7" t="n">
        <v>57333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 customWidth="1" max="5" min="5" width="14"/>
    <col customWidth="1" max="6" min="6" width="14"/>
  </cols>
  <sheetData>
    <row r="1" spans="1:6">
      <c r="A1" s="1" t="s">
        <v>305</v>
      </c>
      <c r="C1" s="2" t="s">
        <v>2</v>
      </c>
      <c r="D1" s="2" t="s">
        <v>30</v>
      </c>
      <c r="E1" s="2" t="s">
        <v>306</v>
      </c>
      <c r="F1" s="2" t="s">
        <v>273</v>
      </c>
    </row>
    <row r="2" spans="1:6">
      <c r="A2" s="3" t="s">
        <v>307</v>
      </c>
    </row>
    <row r="3" spans="1:6">
      <c r="A3" s="4" t="s">
        <v>48</v>
      </c>
      <c r="C3" s="7" t="n">
        <v>115000</v>
      </c>
      <c r="D3" s="7" t="n">
        <v>115000</v>
      </c>
      <c r="E3" s="7" t="n">
        <v>55000</v>
      </c>
      <c r="F3" s="7" t="n">
        <v>60000</v>
      </c>
    </row>
    <row r="4" spans="1:6">
      <c r="A4" s="4" t="s">
        <v>308</v>
      </c>
    </row>
    <row r="5" spans="1:6">
      <c r="A5" s="3" t="s">
        <v>307</v>
      </c>
    </row>
    <row r="6" spans="1:6">
      <c r="A6" s="4" t="s">
        <v>48</v>
      </c>
      <c r="B6" s="4" t="s">
        <v>309</v>
      </c>
      <c r="C6" s="5" t="n">
        <v>60000</v>
      </c>
      <c r="D6" s="5" t="n">
        <v>60000</v>
      </c>
    </row>
    <row r="7" spans="1:6">
      <c r="A7" s="4" t="s">
        <v>310</v>
      </c>
    </row>
    <row r="8" spans="1:6">
      <c r="A8" s="3" t="s">
        <v>307</v>
      </c>
    </row>
    <row r="9" spans="1:6">
      <c r="A9" s="4" t="s">
        <v>48</v>
      </c>
      <c r="B9" s="4" t="s">
        <v>311</v>
      </c>
      <c r="C9" s="7" t="n">
        <v>55000</v>
      </c>
      <c r="D9" s="7" t="n">
        <v>55000</v>
      </c>
    </row>
    <row r="10" spans="1:6">
      <c r="A10" t="n"/>
    </row>
    <row r="11" spans="1:6">
      <c r="A11" s="4" t="s">
        <v>309</v>
      </c>
      <c r="B11" s="4" t="s">
        <v>312</v>
      </c>
    </row>
    <row r="12" spans="1:6">
      <c r="A12" s="4" t="s">
        <v>311</v>
      </c>
      <c r="B12" s="4" t="s">
        <v>313</v>
      </c>
    </row>
  </sheetData>
  <mergeCells count="4">
    <mergeCell ref="A1:B1"/>
    <mergeCell ref="A10:E10"/>
    <mergeCell ref="B11:E11"/>
    <mergeCell ref="B12:E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80"/>
  </cols>
  <sheetData>
    <row r="1" spans="1:2">
      <c r="A1" s="1" t="s">
        <v>314</v>
      </c>
      <c r="B1" s="2" t="s">
        <v>1</v>
      </c>
    </row>
    <row r="2" spans="1:2">
      <c r="B2" s="2" t="s">
        <v>2</v>
      </c>
    </row>
    <row r="3" spans="1:2">
      <c r="A3" s="4" t="s">
        <v>315</v>
      </c>
    </row>
    <row r="4" spans="1:2">
      <c r="A4" s="3" t="s">
        <v>307</v>
      </c>
    </row>
    <row r="5" spans="1:2">
      <c r="A5" s="4" t="s">
        <v>316</v>
      </c>
      <c r="B5" s="12" t="n">
        <v>2008</v>
      </c>
    </row>
    <row r="6" spans="1:2">
      <c r="A6" s="4" t="s">
        <v>317</v>
      </c>
      <c r="B6" s="4" t="s">
        <v>318</v>
      </c>
    </row>
    <row r="7" spans="1:2">
      <c r="A7" s="4" t="s">
        <v>319</v>
      </c>
      <c r="B7" s="4" t="s">
        <v>320</v>
      </c>
    </row>
    <row r="8" spans="1:2">
      <c r="A8" s="4" t="s">
        <v>321</v>
      </c>
    </row>
    <row r="9" spans="1:2">
      <c r="A9" s="3" t="s">
        <v>307</v>
      </c>
    </row>
    <row r="10" spans="1:2">
      <c r="A10" s="4" t="s">
        <v>316</v>
      </c>
      <c r="B10" s="13" t="n">
        <v>2008</v>
      </c>
    </row>
    <row r="11" spans="1:2">
      <c r="A11" s="4" t="s">
        <v>317</v>
      </c>
      <c r="B11" s="4" t="s">
        <v>322</v>
      </c>
    </row>
    <row r="12" spans="1:2">
      <c r="A12" s="4" t="s">
        <v>319</v>
      </c>
      <c r="B12" s="4" t="s">
        <v>323</v>
      </c>
    </row>
    <row r="13" spans="1:2">
      <c r="A13" s="4" t="s">
        <v>324</v>
      </c>
    </row>
    <row r="14" spans="1:2">
      <c r="A14" s="3" t="s">
        <v>307</v>
      </c>
    </row>
    <row r="15" spans="1:2">
      <c r="A15" s="4" t="s">
        <v>316</v>
      </c>
      <c r="B15" s="14" t="n">
        <v>2009</v>
      </c>
    </row>
    <row r="16" spans="1:2">
      <c r="A16" s="4" t="s">
        <v>317</v>
      </c>
      <c r="B16" s="4" t="s">
        <v>325</v>
      </c>
    </row>
    <row r="17" spans="1:2">
      <c r="A17" s="4" t="s">
        <v>319</v>
      </c>
      <c r="B17"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4"/>
    <col customWidth="1" max="2" min="2" width="16"/>
    <col customWidth="1" max="3" min="3" width="15"/>
    <col customWidth="1" max="4" min="4" width="14"/>
    <col customWidth="1" max="5" min="5" width="14"/>
    <col customWidth="1" max="6" min="6" width="14"/>
    <col customWidth="1" max="7" min="7" width="14"/>
  </cols>
  <sheetData>
    <row r="1" spans="1:7">
      <c r="A1" s="1" t="s">
        <v>327</v>
      </c>
      <c r="B1" s="2" t="s">
        <v>273</v>
      </c>
      <c r="C1" s="2" t="s">
        <v>274</v>
      </c>
      <c r="D1" s="2" t="s">
        <v>328</v>
      </c>
      <c r="E1" s="2" t="s">
        <v>2</v>
      </c>
      <c r="F1" s="2" t="s">
        <v>30</v>
      </c>
      <c r="G1" s="2" t="s">
        <v>306</v>
      </c>
    </row>
    <row r="2" spans="1:7">
      <c r="A2" s="3" t="s">
        <v>144</v>
      </c>
    </row>
    <row r="3" spans="1:7">
      <c r="A3" s="4" t="s">
        <v>48</v>
      </c>
      <c r="B3" s="7" t="n">
        <v>60000</v>
      </c>
      <c r="E3" s="7" t="n">
        <v>115000</v>
      </c>
      <c r="F3" s="7" t="n">
        <v>115000</v>
      </c>
      <c r="G3" s="7" t="n">
        <v>55000</v>
      </c>
    </row>
    <row r="4" spans="1:7">
      <c r="A4" s="4" t="s">
        <v>275</v>
      </c>
      <c r="B4" s="4" t="s">
        <v>276</v>
      </c>
      <c r="C4" s="4" t="s">
        <v>277</v>
      </c>
    </row>
    <row r="5" spans="1:7">
      <c r="A5" s="4" t="s">
        <v>329</v>
      </c>
      <c r="D5" s="7" t="n">
        <v>1716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30</v>
      </c>
      <c r="B1" s="2" t="s">
        <v>1</v>
      </c>
    </row>
    <row r="2" spans="1:4">
      <c r="B2" s="2" t="s">
        <v>2</v>
      </c>
      <c r="C2" s="2" t="s">
        <v>79</v>
      </c>
      <c r="D2" s="2" t="s">
        <v>30</v>
      </c>
    </row>
    <row r="3" spans="1:4">
      <c r="A3" s="4" t="s">
        <v>331</v>
      </c>
      <c r="B3" s="7" t="n">
        <v>425044</v>
      </c>
    </row>
    <row r="4" spans="1:4">
      <c r="A4" s="4" t="s">
        <v>128</v>
      </c>
      <c r="B4" s="5" t="n">
        <v>-425044</v>
      </c>
    </row>
    <row r="5" spans="1:4">
      <c r="A5" s="4" t="s">
        <v>332</v>
      </c>
    </row>
    <row r="6" spans="1:4">
      <c r="A6" s="4" t="s">
        <v>331</v>
      </c>
      <c r="B6" s="7" t="n">
        <v>425044</v>
      </c>
    </row>
    <row r="7" spans="1:4">
      <c r="A7" s="4" t="s">
        <v>333</v>
      </c>
      <c r="B7" s="4" t="s">
        <v>334</v>
      </c>
    </row>
    <row r="8" spans="1:4">
      <c r="A8" s="4" t="s">
        <v>335</v>
      </c>
      <c r="B8" s="4" t="s">
        <v>336</v>
      </c>
    </row>
    <row r="9" spans="1:4">
      <c r="A9" s="4" t="s">
        <v>128</v>
      </c>
      <c r="B9" s="7" t="n">
        <v>4250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7</v>
      </c>
      <c r="C1" s="2" t="s">
        <v>2</v>
      </c>
      <c r="D1" s="2" t="s">
        <v>30</v>
      </c>
    </row>
    <row r="2" spans="1:4">
      <c r="A2" s="3" t="s">
        <v>307</v>
      </c>
    </row>
    <row r="3" spans="1:4">
      <c r="A3" s="4" t="s">
        <v>338</v>
      </c>
      <c r="C3" s="7" t="n">
        <v>7334221</v>
      </c>
    </row>
    <row r="4" spans="1:4">
      <c r="A4" s="4" t="s">
        <v>339</v>
      </c>
      <c r="B4" s="4" t="s">
        <v>309</v>
      </c>
      <c r="C4" s="5" t="n">
        <v>-924903</v>
      </c>
      <c r="D4" s="7" t="n">
        <v>-3511738</v>
      </c>
    </row>
    <row r="5" spans="1:4">
      <c r="A5" s="4" t="s">
        <v>340</v>
      </c>
      <c r="C5" s="5" t="n">
        <v>5582439</v>
      </c>
      <c r="D5" s="5" t="n">
        <v>2479444</v>
      </c>
    </row>
    <row r="6" spans="1:4">
      <c r="A6" s="4" t="s">
        <v>341</v>
      </c>
    </row>
    <row r="7" spans="1:4">
      <c r="A7" s="3" t="s">
        <v>307</v>
      </c>
    </row>
    <row r="8" spans="1:4">
      <c r="A8" s="4" t="s">
        <v>338</v>
      </c>
      <c r="B8" s="4" t="s">
        <v>311</v>
      </c>
      <c r="C8" s="5" t="n">
        <v>6279771</v>
      </c>
    </row>
    <row r="9" spans="1:4">
      <c r="A9" s="4" t="s">
        <v>340</v>
      </c>
      <c r="B9" s="4" t="s">
        <v>311</v>
      </c>
      <c r="C9" s="5" t="n">
        <v>5452892</v>
      </c>
      <c r="D9" s="5" t="n">
        <v>5554182</v>
      </c>
    </row>
    <row r="10" spans="1:4">
      <c r="A10" s="4" t="s">
        <v>342</v>
      </c>
    </row>
    <row r="11" spans="1:4">
      <c r="A11" s="3" t="s">
        <v>307</v>
      </c>
    </row>
    <row r="12" spans="1:4">
      <c r="A12" s="4" t="s">
        <v>338</v>
      </c>
      <c r="B12" s="4" t="s">
        <v>343</v>
      </c>
      <c r="C12" s="5" t="n">
        <v>625000</v>
      </c>
    </row>
    <row r="13" spans="1:4">
      <c r="A13" s="4" t="s">
        <v>340</v>
      </c>
      <c r="B13" s="4" t="s">
        <v>343</v>
      </c>
      <c r="C13" s="5" t="n">
        <v>625000</v>
      </c>
      <c r="D13" s="5" t="n">
        <v>400000</v>
      </c>
    </row>
    <row r="14" spans="1:4">
      <c r="A14" s="4" t="s">
        <v>344</v>
      </c>
    </row>
    <row r="15" spans="1:4">
      <c r="A15" s="3" t="s">
        <v>307</v>
      </c>
    </row>
    <row r="16" spans="1:4">
      <c r="A16" s="4" t="s">
        <v>338</v>
      </c>
      <c r="B16" s="4" t="s">
        <v>345</v>
      </c>
      <c r="C16" s="5" t="n">
        <v>37000</v>
      </c>
    </row>
    <row r="17" spans="1:4">
      <c r="A17" s="4" t="s">
        <v>340</v>
      </c>
      <c r="B17" s="4" t="s">
        <v>345</v>
      </c>
      <c r="C17" s="5" t="n">
        <v>37000</v>
      </c>
      <c r="D17" s="7" t="n">
        <v>37000</v>
      </c>
    </row>
    <row r="18" spans="1:4">
      <c r="A18" s="4" t="s">
        <v>346</v>
      </c>
    </row>
    <row r="19" spans="1:4">
      <c r="A19" s="3" t="s">
        <v>307</v>
      </c>
    </row>
    <row r="20" spans="1:4">
      <c r="A20" s="4" t="s">
        <v>338</v>
      </c>
      <c r="B20" s="4" t="s">
        <v>347</v>
      </c>
      <c r="C20" s="5" t="n">
        <v>35200</v>
      </c>
    </row>
    <row r="21" spans="1:4">
      <c r="A21" s="4" t="s">
        <v>340</v>
      </c>
      <c r="B21" s="4" t="s">
        <v>347</v>
      </c>
      <c r="C21" s="5" t="n">
        <v>35200</v>
      </c>
    </row>
    <row r="22" spans="1:4">
      <c r="A22" s="4" t="s">
        <v>348</v>
      </c>
    </row>
    <row r="23" spans="1:4">
      <c r="A23" s="3" t="s">
        <v>307</v>
      </c>
    </row>
    <row r="24" spans="1:4">
      <c r="A24" s="4" t="s">
        <v>338</v>
      </c>
      <c r="B24" s="4" t="s">
        <v>349</v>
      </c>
      <c r="C24" s="5" t="n">
        <v>20000</v>
      </c>
    </row>
    <row r="25" spans="1:4">
      <c r="A25" s="4" t="s">
        <v>340</v>
      </c>
      <c r="B25" s="4" t="s">
        <v>349</v>
      </c>
      <c r="C25" s="5" t="n">
        <v>20000</v>
      </c>
    </row>
    <row r="26" spans="1:4">
      <c r="A26" s="4" t="s">
        <v>350</v>
      </c>
    </row>
    <row r="27" spans="1:4">
      <c r="A27" s="3" t="s">
        <v>307</v>
      </c>
    </row>
    <row r="28" spans="1:4">
      <c r="A28" s="4" t="s">
        <v>338</v>
      </c>
      <c r="B28" s="4" t="s">
        <v>351</v>
      </c>
      <c r="C28" s="5" t="n">
        <v>337250</v>
      </c>
    </row>
    <row r="29" spans="1:4">
      <c r="A29" s="4" t="s">
        <v>340</v>
      </c>
      <c r="B29" s="4" t="s">
        <v>351</v>
      </c>
      <c r="C29" s="7" t="n">
        <v>337250</v>
      </c>
    </row>
    <row r="30" spans="1:4">
      <c r="A30" t="n"/>
    </row>
    <row r="31" spans="1:4">
      <c r="A31" s="4" t="s">
        <v>309</v>
      </c>
      <c r="B31" s="4" t="s">
        <v>352</v>
      </c>
    </row>
    <row r="32" spans="1:4">
      <c r="A32" s="4" t="s">
        <v>311</v>
      </c>
      <c r="B32" s="4" t="s">
        <v>353</v>
      </c>
    </row>
    <row r="33" spans="1:4">
      <c r="A33" s="4" t="s">
        <v>343</v>
      </c>
      <c r="B33" s="4" t="s">
        <v>354</v>
      </c>
    </row>
    <row r="34" spans="1:4">
      <c r="A34" s="4" t="s">
        <v>345</v>
      </c>
      <c r="B34" s="4" t="s">
        <v>355</v>
      </c>
    </row>
    <row r="35" spans="1:4">
      <c r="A35" s="4" t="s">
        <v>347</v>
      </c>
      <c r="B35" s="4" t="s">
        <v>356</v>
      </c>
    </row>
    <row r="36" spans="1:4">
      <c r="A36" s="4" t="s">
        <v>349</v>
      </c>
      <c r="B36" s="4" t="s">
        <v>357</v>
      </c>
    </row>
    <row r="37" spans="1:4">
      <c r="A37" s="4" t="s">
        <v>351</v>
      </c>
      <c r="B37" s="4" t="s">
        <v>358</v>
      </c>
    </row>
  </sheetData>
  <mergeCells count="9">
    <mergeCell ref="A1:B1"/>
    <mergeCell ref="A30:C30"/>
    <mergeCell ref="B31:C31"/>
    <mergeCell ref="B32:C32"/>
    <mergeCell ref="B33:C33"/>
    <mergeCell ref="B34:C34"/>
    <mergeCell ref="B35:C35"/>
    <mergeCell ref="B36:C36"/>
    <mergeCell ref="B37:C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9</v>
      </c>
      <c r="B1" s="2" t="s">
        <v>1</v>
      </c>
    </row>
    <row r="2" spans="1:3">
      <c r="B2" s="2" t="s">
        <v>2</v>
      </c>
      <c r="C2" s="2" t="s">
        <v>79</v>
      </c>
    </row>
    <row r="3" spans="1:3">
      <c r="A3" s="3" t="s">
        <v>307</v>
      </c>
    </row>
    <row r="4" spans="1:3">
      <c r="A4" s="4" t="s">
        <v>360</v>
      </c>
      <c r="B4" s="7" t="n">
        <v>87700</v>
      </c>
      <c r="C4" s="7" t="n">
        <v>660000</v>
      </c>
    </row>
    <row r="5" spans="1:3">
      <c r="A5" s="4" t="s">
        <v>361</v>
      </c>
    </row>
    <row r="6" spans="1:3">
      <c r="A6" s="3" t="s">
        <v>307</v>
      </c>
    </row>
    <row r="7" spans="1:3">
      <c r="A7" s="4" t="s">
        <v>360</v>
      </c>
      <c r="B7" s="7" t="n">
        <v>767500</v>
      </c>
    </row>
    <row r="8" spans="1:3">
      <c r="A8" s="4" t="s">
        <v>362</v>
      </c>
    </row>
    <row r="9" spans="1:3">
      <c r="A9" s="3" t="s">
        <v>307</v>
      </c>
    </row>
    <row r="10" spans="1:3">
      <c r="A10" s="4" t="s">
        <v>363</v>
      </c>
      <c r="B10" s="4" t="s">
        <v>364</v>
      </c>
    </row>
    <row r="11" spans="1:3">
      <c r="A11" s="4" t="s">
        <v>360</v>
      </c>
      <c r="B11" s="7" t="n">
        <v>71500</v>
      </c>
    </row>
    <row r="12" spans="1:3">
      <c r="A12" s="4" t="s">
        <v>365</v>
      </c>
    </row>
    <row r="13" spans="1:3">
      <c r="A13" s="3" t="s">
        <v>307</v>
      </c>
    </row>
    <row r="14" spans="1:3">
      <c r="A14" s="4" t="s">
        <v>363</v>
      </c>
      <c r="B14" s="4" t="s">
        <v>366</v>
      </c>
    </row>
    <row r="15" spans="1:3">
      <c r="A15" s="4" t="s">
        <v>360</v>
      </c>
      <c r="B15" s="7" t="n">
        <v>88000</v>
      </c>
    </row>
    <row r="16" spans="1:3">
      <c r="A16" s="4" t="s">
        <v>367</v>
      </c>
    </row>
    <row r="17" spans="1:3">
      <c r="A17" s="3" t="s">
        <v>307</v>
      </c>
    </row>
    <row r="18" spans="1:3">
      <c r="A18" s="4" t="s">
        <v>363</v>
      </c>
      <c r="B18" s="4" t="s">
        <v>368</v>
      </c>
    </row>
    <row r="19" spans="1:3">
      <c r="A19" s="4" t="s">
        <v>360</v>
      </c>
      <c r="B19" s="7" t="n">
        <v>88000</v>
      </c>
    </row>
    <row r="20" spans="1:3">
      <c r="A20" s="4" t="s">
        <v>369</v>
      </c>
    </row>
    <row r="21" spans="1:3">
      <c r="A21" s="3" t="s">
        <v>307</v>
      </c>
    </row>
    <row r="22" spans="1:3">
      <c r="A22" s="4" t="s">
        <v>363</v>
      </c>
      <c r="B22" s="4" t="s">
        <v>370</v>
      </c>
    </row>
    <row r="23" spans="1:3">
      <c r="A23" s="4" t="s">
        <v>360</v>
      </c>
      <c r="B23" s="7" t="n">
        <v>82500</v>
      </c>
    </row>
    <row r="24" spans="1:3">
      <c r="A24" s="4" t="s">
        <v>371</v>
      </c>
    </row>
    <row r="25" spans="1:3">
      <c r="A25" s="3" t="s">
        <v>307</v>
      </c>
    </row>
    <row r="26" spans="1:3">
      <c r="A26" s="4" t="s">
        <v>363</v>
      </c>
      <c r="B26" s="4" t="s">
        <v>372</v>
      </c>
    </row>
    <row r="27" spans="1:3">
      <c r="A27" s="4" t="s">
        <v>360</v>
      </c>
      <c r="B27" s="7" t="n">
        <v>110000</v>
      </c>
    </row>
    <row r="28" spans="1:3">
      <c r="A28" s="4" t="s">
        <v>373</v>
      </c>
    </row>
    <row r="29" spans="1:3">
      <c r="A29" s="3" t="s">
        <v>307</v>
      </c>
    </row>
    <row r="30" spans="1:3">
      <c r="A30" s="4" t="s">
        <v>363</v>
      </c>
      <c r="B30" s="4" t="s">
        <v>374</v>
      </c>
    </row>
    <row r="31" spans="1:3">
      <c r="A31" s="4" t="s">
        <v>360</v>
      </c>
      <c r="B31" s="7" t="n">
        <v>110000</v>
      </c>
    </row>
    <row r="32" spans="1:3">
      <c r="A32" s="4" t="s">
        <v>375</v>
      </c>
    </row>
    <row r="33" spans="1:3">
      <c r="A33" s="3" t="s">
        <v>307</v>
      </c>
    </row>
    <row r="34" spans="1:3">
      <c r="A34" s="4" t="s">
        <v>363</v>
      </c>
      <c r="B34" s="4" t="s">
        <v>376</v>
      </c>
    </row>
    <row r="35" spans="1:3">
      <c r="A35" s="4" t="s">
        <v>360</v>
      </c>
      <c r="B35" s="7" t="n">
        <v>55000</v>
      </c>
    </row>
    <row r="36" spans="1:3">
      <c r="A36" s="4" t="s">
        <v>377</v>
      </c>
    </row>
    <row r="37" spans="1:3">
      <c r="A37" s="3" t="s">
        <v>307</v>
      </c>
    </row>
    <row r="38" spans="1:3">
      <c r="A38" s="4" t="s">
        <v>363</v>
      </c>
      <c r="B38" s="4" t="s">
        <v>378</v>
      </c>
    </row>
    <row r="39" spans="1:3">
      <c r="A39" s="4" t="s">
        <v>360</v>
      </c>
      <c r="B39" s="7" t="n">
        <v>55000</v>
      </c>
    </row>
    <row r="40" spans="1:3">
      <c r="A40" s="4" t="s">
        <v>379</v>
      </c>
    </row>
    <row r="41" spans="1:3">
      <c r="A41" s="3" t="s">
        <v>307</v>
      </c>
    </row>
    <row r="42" spans="1:3">
      <c r="A42" s="4" t="s">
        <v>363</v>
      </c>
      <c r="B42" s="4" t="s">
        <v>380</v>
      </c>
    </row>
    <row r="43" spans="1:3">
      <c r="A43" s="4" t="s">
        <v>360</v>
      </c>
      <c r="B43" s="7" t="n">
        <v>55000</v>
      </c>
    </row>
    <row r="44" spans="1:3">
      <c r="A44" s="4" t="s">
        <v>381</v>
      </c>
    </row>
    <row r="45" spans="1:3">
      <c r="A45" s="3" t="s">
        <v>307</v>
      </c>
    </row>
    <row r="46" spans="1:3">
      <c r="A46" s="4" t="s">
        <v>363</v>
      </c>
      <c r="B46" s="4" t="s">
        <v>382</v>
      </c>
    </row>
    <row r="47" spans="1:3">
      <c r="A47" s="4" t="s">
        <v>360</v>
      </c>
      <c r="B47" s="7" t="n">
        <v>27500</v>
      </c>
    </row>
    <row r="48" spans="1:3">
      <c r="A48" s="4" t="s">
        <v>383</v>
      </c>
    </row>
    <row r="49" spans="1:3">
      <c r="A49" s="3" t="s">
        <v>307</v>
      </c>
    </row>
    <row r="50" spans="1:3">
      <c r="A50" s="4" t="s">
        <v>363</v>
      </c>
      <c r="B50" s="4" t="s">
        <v>384</v>
      </c>
    </row>
    <row r="51" spans="1:3">
      <c r="A51" s="4" t="s">
        <v>360</v>
      </c>
      <c r="B51" s="7"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85</v>
      </c>
      <c r="B1" s="2" t="s">
        <v>386</v>
      </c>
      <c r="C1" s="2" t="s">
        <v>387</v>
      </c>
      <c r="D1" s="2" t="s">
        <v>2</v>
      </c>
      <c r="E1" s="2" t="s">
        <v>2</v>
      </c>
      <c r="F1" s="2" t="s">
        <v>30</v>
      </c>
      <c r="G1" s="2" t="s">
        <v>388</v>
      </c>
      <c r="H1" s="2" t="s">
        <v>389</v>
      </c>
    </row>
    <row r="2" spans="1:8">
      <c r="A2" s="3" t="s">
        <v>307</v>
      </c>
    </row>
    <row r="3" spans="1:8">
      <c r="A3" s="4" t="s">
        <v>390</v>
      </c>
      <c r="D3" s="7" t="n">
        <v>6287342</v>
      </c>
      <c r="E3" s="7" t="n">
        <v>6287342</v>
      </c>
      <c r="F3" s="7" t="n">
        <v>5891182</v>
      </c>
    </row>
    <row r="4" spans="1:8">
      <c r="A4" s="4" t="s">
        <v>391</v>
      </c>
      <c r="E4" s="5" t="n">
        <v>806396</v>
      </c>
    </row>
    <row r="5" spans="1:8">
      <c r="A5" s="4" t="s">
        <v>392</v>
      </c>
      <c r="E5" s="5" t="n">
        <v>193214</v>
      </c>
    </row>
    <row r="6" spans="1:8">
      <c r="A6" s="4" t="s">
        <v>341</v>
      </c>
    </row>
    <row r="7" spans="1:8">
      <c r="A7" s="3" t="s">
        <v>307</v>
      </c>
    </row>
    <row r="8" spans="1:8">
      <c r="A8" s="4" t="s">
        <v>390</v>
      </c>
      <c r="C8" s="7" t="n">
        <v>5370944</v>
      </c>
    </row>
    <row r="9" spans="1:8">
      <c r="A9" s="4" t="s">
        <v>393</v>
      </c>
      <c r="D9" s="4" t="s">
        <v>394</v>
      </c>
    </row>
    <row r="10" spans="1:8">
      <c r="A10" s="4" t="s">
        <v>395</v>
      </c>
      <c r="C10" s="4" t="s">
        <v>334</v>
      </c>
    </row>
    <row r="11" spans="1:8">
      <c r="A11" s="4" t="s">
        <v>396</v>
      </c>
    </row>
    <row r="12" spans="1:8">
      <c r="A12" s="3" t="s">
        <v>307</v>
      </c>
    </row>
    <row r="13" spans="1:8">
      <c r="A13" s="4" t="s">
        <v>390</v>
      </c>
      <c r="C13" s="7" t="n">
        <v>121327</v>
      </c>
    </row>
    <row r="14" spans="1:8">
      <c r="A14" s="4" t="s">
        <v>342</v>
      </c>
    </row>
    <row r="15" spans="1:8">
      <c r="A15" s="3" t="s">
        <v>307</v>
      </c>
    </row>
    <row r="16" spans="1:8">
      <c r="A16" s="4" t="s">
        <v>390</v>
      </c>
      <c r="B16" s="7" t="n">
        <v>97040</v>
      </c>
      <c r="D16" s="7" t="n">
        <v>625000</v>
      </c>
      <c r="E16" s="5" t="n">
        <v>625000</v>
      </c>
    </row>
    <row r="17" spans="1:8">
      <c r="A17" s="4" t="s">
        <v>393</v>
      </c>
      <c r="D17" s="4" t="s">
        <v>397</v>
      </c>
    </row>
    <row r="18" spans="1:8">
      <c r="A18" s="4" t="s">
        <v>391</v>
      </c>
      <c r="B18" s="7" t="n">
        <v>2960</v>
      </c>
    </row>
    <row r="19" spans="1:8">
      <c r="A19" s="4" t="s">
        <v>398</v>
      </c>
      <c r="D19" s="7" t="n">
        <v>25000</v>
      </c>
      <c r="E19" s="5" t="n">
        <v>25000</v>
      </c>
    </row>
    <row r="20" spans="1:8">
      <c r="A20" s="4" t="s">
        <v>399</v>
      </c>
      <c r="D20" s="4" t="s">
        <v>13</v>
      </c>
    </row>
    <row r="21" spans="1:8">
      <c r="A21" s="4" t="s">
        <v>400</v>
      </c>
      <c r="D21" s="4" t="s">
        <v>401</v>
      </c>
    </row>
    <row r="22" spans="1:8">
      <c r="A22" s="4" t="s">
        <v>344</v>
      </c>
    </row>
    <row r="23" spans="1:8">
      <c r="A23" s="3" t="s">
        <v>307</v>
      </c>
    </row>
    <row r="24" spans="1:8">
      <c r="A24" s="4" t="s">
        <v>390</v>
      </c>
      <c r="G24" s="7" t="n">
        <v>37000</v>
      </c>
    </row>
    <row r="25" spans="1:8">
      <c r="A25" s="4" t="s">
        <v>393</v>
      </c>
      <c r="D25" s="4" t="s">
        <v>402</v>
      </c>
    </row>
    <row r="26" spans="1:8">
      <c r="A26" s="4" t="s">
        <v>346</v>
      </c>
    </row>
    <row r="27" spans="1:8">
      <c r="A27" s="3" t="s">
        <v>307</v>
      </c>
    </row>
    <row r="28" spans="1:8">
      <c r="A28" s="4" t="s">
        <v>390</v>
      </c>
      <c r="D28" s="7" t="n">
        <v>35200</v>
      </c>
      <c r="E28" s="5" t="n">
        <v>35200</v>
      </c>
    </row>
    <row r="29" spans="1:8">
      <c r="A29" s="4" t="s">
        <v>393</v>
      </c>
      <c r="D29" s="4" t="s">
        <v>403</v>
      </c>
    </row>
    <row r="30" spans="1:8">
      <c r="A30" s="4" t="s">
        <v>348</v>
      </c>
    </row>
    <row r="31" spans="1:8">
      <c r="A31" s="3" t="s">
        <v>307</v>
      </c>
    </row>
    <row r="32" spans="1:8">
      <c r="A32" s="4" t="s">
        <v>390</v>
      </c>
      <c r="D32" s="7" t="n">
        <v>20000</v>
      </c>
      <c r="E32" s="5" t="n">
        <v>20000</v>
      </c>
    </row>
    <row r="33" spans="1:8">
      <c r="A33" s="4" t="s">
        <v>393</v>
      </c>
      <c r="D33" s="4" t="s">
        <v>404</v>
      </c>
    </row>
    <row r="34" spans="1:8">
      <c r="A34" s="4" t="s">
        <v>350</v>
      </c>
    </row>
    <row r="35" spans="1:8">
      <c r="A35" s="3" t="s">
        <v>307</v>
      </c>
    </row>
    <row r="36" spans="1:8">
      <c r="A36" s="4" t="s">
        <v>390</v>
      </c>
      <c r="D36" s="7" t="n">
        <v>337250</v>
      </c>
      <c r="E36" s="5" t="n">
        <v>337250</v>
      </c>
    </row>
    <row r="37" spans="1:8">
      <c r="A37" s="4" t="s">
        <v>393</v>
      </c>
      <c r="D37" s="4" t="s">
        <v>405</v>
      </c>
    </row>
    <row r="38" spans="1:8">
      <c r="A38" s="4" t="s">
        <v>406</v>
      </c>
    </row>
    <row r="39" spans="1:8">
      <c r="A39" s="3" t="s">
        <v>307</v>
      </c>
    </row>
    <row r="40" spans="1:8">
      <c r="A40" s="4" t="s">
        <v>390</v>
      </c>
      <c r="D40" s="7" t="n">
        <v>246187</v>
      </c>
      <c r="E40" s="5" t="n">
        <v>246187</v>
      </c>
    </row>
    <row r="41" spans="1:8">
      <c r="A41" s="4" t="s">
        <v>407</v>
      </c>
    </row>
    <row r="42" spans="1:8">
      <c r="A42" s="3" t="s">
        <v>307</v>
      </c>
    </row>
    <row r="43" spans="1:8">
      <c r="A43" s="4" t="s">
        <v>390</v>
      </c>
      <c r="D43" s="7" t="n">
        <v>91063</v>
      </c>
      <c r="E43" s="7" t="n">
        <v>91063</v>
      </c>
    </row>
    <row r="44" spans="1:8">
      <c r="A44" s="4" t="s">
        <v>408</v>
      </c>
    </row>
    <row r="45" spans="1:8">
      <c r="A45" s="3" t="s">
        <v>307</v>
      </c>
    </row>
    <row r="46" spans="1:8">
      <c r="A46" s="4" t="s">
        <v>390</v>
      </c>
      <c r="C46" s="5" t="n">
        <v>350000</v>
      </c>
    </row>
    <row r="47" spans="1:8">
      <c r="A47" s="4" t="s">
        <v>361</v>
      </c>
    </row>
    <row r="48" spans="1:8">
      <c r="A48" s="3" t="s">
        <v>307</v>
      </c>
    </row>
    <row r="49" spans="1:8">
      <c r="A49" s="4" t="s">
        <v>409</v>
      </c>
      <c r="C49" s="5" t="n">
        <v>5020944</v>
      </c>
    </row>
    <row r="50" spans="1:8">
      <c r="A50" s="4" t="s">
        <v>410</v>
      </c>
    </row>
    <row r="51" spans="1:8">
      <c r="A51" s="3" t="s">
        <v>307</v>
      </c>
    </row>
    <row r="52" spans="1:8">
      <c r="A52" s="4" t="s">
        <v>390</v>
      </c>
      <c r="C52" s="5" t="n">
        <v>5020944</v>
      </c>
    </row>
    <row r="53" spans="1:8">
      <c r="A53" s="4" t="s">
        <v>411</v>
      </c>
    </row>
    <row r="54" spans="1:8">
      <c r="A54" s="3" t="s">
        <v>307</v>
      </c>
    </row>
    <row r="55" spans="1:8">
      <c r="A55" s="4" t="s">
        <v>390</v>
      </c>
      <c r="H55" s="7" t="n">
        <v>100000</v>
      </c>
    </row>
    <row r="56" spans="1:8">
      <c r="A56" s="4" t="s">
        <v>412</v>
      </c>
    </row>
    <row r="57" spans="1:8">
      <c r="A57" s="3" t="s">
        <v>307</v>
      </c>
    </row>
    <row r="58" spans="1:8">
      <c r="A58" s="4" t="s">
        <v>413</v>
      </c>
      <c r="C58" s="7" t="n">
        <v>4250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X7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80"/>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80"/>
    <col customWidth="1" max="20" min="20" width="15"/>
    <col customWidth="1" max="21" min="21" width="21"/>
    <col customWidth="1" max="22" min="22" width="21"/>
    <col customWidth="1" max="23" min="23" width="21"/>
    <col customWidth="1" max="24" min="24" width="21"/>
  </cols>
  <sheetData>
    <row r="1" spans="1:24">
      <c r="A1" s="1" t="s">
        <v>414</v>
      </c>
      <c r="B1" s="2" t="s">
        <v>415</v>
      </c>
      <c r="C1" s="2" t="s">
        <v>416</v>
      </c>
      <c r="D1" s="2" t="s">
        <v>417</v>
      </c>
      <c r="E1" s="2" t="s">
        <v>418</v>
      </c>
      <c r="F1" s="2" t="s">
        <v>273</v>
      </c>
      <c r="G1" s="2" t="s">
        <v>419</v>
      </c>
      <c r="H1" s="2" t="s">
        <v>420</v>
      </c>
      <c r="I1" s="2" t="s">
        <v>421</v>
      </c>
      <c r="J1" s="2" t="s">
        <v>422</v>
      </c>
      <c r="K1" s="2" t="s">
        <v>423</v>
      </c>
      <c r="L1" s="2" t="s">
        <v>424</v>
      </c>
      <c r="M1" s="2" t="s">
        <v>425</v>
      </c>
      <c r="N1" s="2" t="s">
        <v>426</v>
      </c>
      <c r="O1" s="2" t="s">
        <v>427</v>
      </c>
      <c r="P1" s="2" t="s">
        <v>428</v>
      </c>
      <c r="Q1" s="2" t="s">
        <v>429</v>
      </c>
      <c r="R1" s="2" t="s">
        <v>430</v>
      </c>
      <c r="S1" s="2" t="s">
        <v>431</v>
      </c>
      <c r="T1" s="2" t="s">
        <v>274</v>
      </c>
      <c r="U1" s="2" t="s">
        <v>432</v>
      </c>
      <c r="V1" s="2" t="s">
        <v>433</v>
      </c>
      <c r="W1" s="2" t="s">
        <v>434</v>
      </c>
      <c r="X1" s="2" t="s">
        <v>435</v>
      </c>
    </row>
    <row r="2" spans="1:24">
      <c r="A2" s="3" t="s">
        <v>307</v>
      </c>
    </row>
    <row r="3" spans="1:24">
      <c r="A3" s="4" t="s">
        <v>275</v>
      </c>
      <c r="F3" s="4" t="s">
        <v>276</v>
      </c>
      <c r="T3" s="4" t="s">
        <v>277</v>
      </c>
    </row>
    <row r="4" spans="1:24">
      <c r="A4" s="4" t="s">
        <v>436</v>
      </c>
      <c r="V4" s="7" t="n">
        <v>806396</v>
      </c>
    </row>
    <row r="5" spans="1:24">
      <c r="A5" s="4" t="s">
        <v>437</v>
      </c>
    </row>
    <row r="6" spans="1:24">
      <c r="A6" s="3" t="s">
        <v>307</v>
      </c>
    </row>
    <row r="7" spans="1:24">
      <c r="A7" s="4" t="s">
        <v>438</v>
      </c>
      <c r="U7" s="7" t="n">
        <v>23750</v>
      </c>
    </row>
    <row r="8" spans="1:24">
      <c r="A8" s="4" t="s">
        <v>439</v>
      </c>
      <c r="U8" s="5" t="n">
        <v>34000</v>
      </c>
    </row>
    <row r="9" spans="1:24">
      <c r="A9" s="4" t="s">
        <v>440</v>
      </c>
      <c r="U9" s="5" t="n">
        <v>10250</v>
      </c>
    </row>
    <row r="10" spans="1:24">
      <c r="A10" s="4" t="s">
        <v>441</v>
      </c>
      <c r="U10" s="7" t="n">
        <v>4250</v>
      </c>
    </row>
    <row r="11" spans="1:24">
      <c r="A11" s="4" t="s">
        <v>442</v>
      </c>
    </row>
    <row r="12" spans="1:24">
      <c r="A12" s="3" t="s">
        <v>307</v>
      </c>
    </row>
    <row r="13" spans="1:24">
      <c r="A13" s="4" t="s">
        <v>439</v>
      </c>
      <c r="C13" s="7" t="n">
        <v>55762</v>
      </c>
      <c r="S13" s="7" t="n">
        <v>75762</v>
      </c>
    </row>
    <row r="14" spans="1:24">
      <c r="A14" s="4" t="s">
        <v>275</v>
      </c>
      <c r="S14" s="4" t="s">
        <v>443</v>
      </c>
    </row>
    <row r="15" spans="1:24">
      <c r="A15" s="4" t="s">
        <v>333</v>
      </c>
      <c r="S15" s="4" t="s">
        <v>444</v>
      </c>
    </row>
    <row r="16" spans="1:24">
      <c r="A16" s="4" t="s">
        <v>445</v>
      </c>
      <c r="S16" s="4" t="s">
        <v>446</v>
      </c>
    </row>
    <row r="17" spans="1:24">
      <c r="A17" s="4" t="s">
        <v>447</v>
      </c>
      <c r="S17" s="4" t="s">
        <v>448</v>
      </c>
    </row>
    <row r="18" spans="1:24">
      <c r="A18" s="4" t="s">
        <v>436</v>
      </c>
      <c r="C18" s="7" t="n">
        <v>20000</v>
      </c>
    </row>
    <row r="19" spans="1:24">
      <c r="A19" s="4" t="s">
        <v>449</v>
      </c>
      <c r="C19" s="5" t="n">
        <v>20000</v>
      </c>
    </row>
    <row r="20" spans="1:24">
      <c r="A20" s="4" t="s">
        <v>450</v>
      </c>
    </row>
    <row r="21" spans="1:24">
      <c r="A21" s="3" t="s">
        <v>307</v>
      </c>
    </row>
    <row r="22" spans="1:24">
      <c r="A22" s="4" t="s">
        <v>439</v>
      </c>
      <c r="E22" s="7" t="n">
        <v>100000</v>
      </c>
    </row>
    <row r="23" spans="1:24">
      <c r="A23" s="4" t="s">
        <v>333</v>
      </c>
      <c r="E23" s="4" t="s">
        <v>444</v>
      </c>
    </row>
    <row r="24" spans="1:24">
      <c r="A24" s="4" t="s">
        <v>445</v>
      </c>
      <c r="E24" s="4" t="s">
        <v>451</v>
      </c>
    </row>
    <row r="25" spans="1:24">
      <c r="A25" s="4" t="s">
        <v>447</v>
      </c>
      <c r="E25" s="4" t="s">
        <v>452</v>
      </c>
    </row>
    <row r="26" spans="1:24">
      <c r="A26" s="4" t="s">
        <v>453</v>
      </c>
      <c r="Q26" s="7" t="n">
        <v>100000</v>
      </c>
    </row>
    <row r="27" spans="1:24">
      <c r="A27" s="4" t="s">
        <v>454</v>
      </c>
    </row>
    <row r="28" spans="1:24">
      <c r="A28" s="3" t="s">
        <v>307</v>
      </c>
    </row>
    <row r="29" spans="1:24">
      <c r="A29" s="4" t="s">
        <v>439</v>
      </c>
      <c r="E29" s="7" t="n">
        <v>40000</v>
      </c>
    </row>
    <row r="30" spans="1:24">
      <c r="A30" s="4" t="s">
        <v>333</v>
      </c>
      <c r="E30" s="4" t="s">
        <v>444</v>
      </c>
    </row>
    <row r="31" spans="1:24">
      <c r="A31" s="4" t="s">
        <v>445</v>
      </c>
      <c r="E31" s="4" t="s">
        <v>451</v>
      </c>
    </row>
    <row r="32" spans="1:24">
      <c r="A32" s="4" t="s">
        <v>447</v>
      </c>
      <c r="E32" s="4" t="s">
        <v>452</v>
      </c>
    </row>
    <row r="33" spans="1:24">
      <c r="A33" s="4" t="s">
        <v>453</v>
      </c>
      <c r="D33" s="7" t="n">
        <v>40000</v>
      </c>
    </row>
    <row r="34" spans="1:24">
      <c r="A34" s="4" t="s">
        <v>455</v>
      </c>
    </row>
    <row r="35" spans="1:24">
      <c r="A35" s="3" t="s">
        <v>307</v>
      </c>
    </row>
    <row r="36" spans="1:24">
      <c r="A36" s="4" t="s">
        <v>439</v>
      </c>
      <c r="R36" s="7" t="n">
        <v>110000</v>
      </c>
    </row>
    <row r="37" spans="1:24">
      <c r="A37" s="4" t="s">
        <v>333</v>
      </c>
      <c r="R37" s="4" t="s">
        <v>444</v>
      </c>
    </row>
    <row r="38" spans="1:24">
      <c r="A38" s="4" t="s">
        <v>445</v>
      </c>
      <c r="R38" s="4" t="s">
        <v>456</v>
      </c>
    </row>
    <row r="39" spans="1:24">
      <c r="A39" s="4" t="s">
        <v>447</v>
      </c>
      <c r="R39" s="4" t="s">
        <v>452</v>
      </c>
    </row>
    <row r="40" spans="1:24">
      <c r="A40" s="4" t="s">
        <v>453</v>
      </c>
      <c r="P40" s="7" t="n">
        <v>100000</v>
      </c>
    </row>
    <row r="41" spans="1:24">
      <c r="A41" s="4" t="s">
        <v>457</v>
      </c>
      <c r="R41" s="7" t="n">
        <v>10000</v>
      </c>
    </row>
    <row r="42" spans="1:24">
      <c r="A42" s="4" t="s">
        <v>458</v>
      </c>
    </row>
    <row r="43" spans="1:24">
      <c r="A43" s="3" t="s">
        <v>307</v>
      </c>
    </row>
    <row r="44" spans="1:24">
      <c r="A44" s="4" t="s">
        <v>439</v>
      </c>
      <c r="O44" s="7" t="n">
        <v>45505</v>
      </c>
    </row>
    <row r="45" spans="1:24">
      <c r="A45" s="4" t="s">
        <v>275</v>
      </c>
      <c r="O45" s="4" t="s">
        <v>13</v>
      </c>
    </row>
    <row r="46" spans="1:24">
      <c r="A46" s="4" t="s">
        <v>459</v>
      </c>
    </row>
    <row r="47" spans="1:24">
      <c r="A47" s="3" t="s">
        <v>307</v>
      </c>
    </row>
    <row r="48" spans="1:24">
      <c r="A48" s="4" t="s">
        <v>439</v>
      </c>
      <c r="N48" s="7" t="n">
        <v>50000</v>
      </c>
    </row>
    <row r="49" spans="1:24">
      <c r="A49" s="4" t="s">
        <v>275</v>
      </c>
      <c r="N49" s="4" t="s">
        <v>460</v>
      </c>
    </row>
    <row r="50" spans="1:24">
      <c r="A50" s="4" t="s">
        <v>458</v>
      </c>
    </row>
    <row r="51" spans="1:24">
      <c r="A51" s="3" t="s">
        <v>307</v>
      </c>
    </row>
    <row r="52" spans="1:24">
      <c r="A52" s="4" t="s">
        <v>439</v>
      </c>
      <c r="B52" s="7" t="n">
        <v>40000</v>
      </c>
    </row>
    <row r="53" spans="1:24">
      <c r="A53" s="4" t="s">
        <v>275</v>
      </c>
      <c r="B53" s="4" t="s">
        <v>460</v>
      </c>
    </row>
    <row r="54" spans="1:24">
      <c r="A54" s="4" t="s">
        <v>461</v>
      </c>
    </row>
    <row r="55" spans="1:24">
      <c r="A55" s="3" t="s">
        <v>307</v>
      </c>
    </row>
    <row r="56" spans="1:24">
      <c r="A56" s="4" t="s">
        <v>439</v>
      </c>
      <c r="J56" s="7" t="n">
        <v>10000</v>
      </c>
      <c r="K56" s="7" t="n">
        <v>10000</v>
      </c>
      <c r="L56" s="7" t="n">
        <v>15000</v>
      </c>
      <c r="W56" s="7" t="n">
        <v>40000</v>
      </c>
    </row>
    <row r="57" spans="1:24">
      <c r="A57" s="4" t="s">
        <v>275</v>
      </c>
      <c r="J57" s="4" t="s">
        <v>462</v>
      </c>
      <c r="K57" s="4" t="s">
        <v>463</v>
      </c>
      <c r="L57" s="4" t="s">
        <v>464</v>
      </c>
    </row>
    <row r="58" spans="1:24">
      <c r="A58" s="4" t="s">
        <v>465</v>
      </c>
    </row>
    <row r="59" spans="1:24">
      <c r="A59" s="3" t="s">
        <v>307</v>
      </c>
    </row>
    <row r="60" spans="1:24">
      <c r="A60" s="4" t="s">
        <v>438</v>
      </c>
      <c r="G60" s="7" t="n">
        <v>30000</v>
      </c>
      <c r="H60" s="7" t="n">
        <v>10000</v>
      </c>
    </row>
    <row r="61" spans="1:24">
      <c r="A61" s="4" t="s">
        <v>461</v>
      </c>
    </row>
    <row r="62" spans="1:24">
      <c r="A62" s="3" t="s">
        <v>307</v>
      </c>
    </row>
    <row r="63" spans="1:24">
      <c r="A63" s="4" t="s">
        <v>439</v>
      </c>
      <c r="I63" s="7" t="n">
        <v>10000</v>
      </c>
    </row>
    <row r="64" spans="1:24">
      <c r="A64" s="4" t="s">
        <v>275</v>
      </c>
      <c r="I64" s="4" t="s">
        <v>466</v>
      </c>
    </row>
    <row r="65" spans="1:24">
      <c r="A65" s="4" t="s">
        <v>461</v>
      </c>
    </row>
    <row r="66" spans="1:24">
      <c r="A66" s="3" t="s">
        <v>307</v>
      </c>
    </row>
    <row r="67" spans="1:24">
      <c r="A67" s="4" t="s">
        <v>439</v>
      </c>
      <c r="M67" s="7" t="n">
        <v>12000</v>
      </c>
    </row>
    <row r="68" spans="1:24">
      <c r="A68" s="4" t="s">
        <v>275</v>
      </c>
      <c r="M68" s="4" t="s">
        <v>467</v>
      </c>
    </row>
    <row r="69" spans="1:24">
      <c r="A69" s="4" t="s">
        <v>461</v>
      </c>
    </row>
    <row r="70" spans="1:24">
      <c r="A70" s="3" t="s">
        <v>307</v>
      </c>
    </row>
    <row r="71" spans="1:24">
      <c r="A71" s="4" t="s">
        <v>439</v>
      </c>
      <c r="I71" s="7" t="n">
        <v>31500</v>
      </c>
    </row>
    <row r="72" spans="1:24">
      <c r="A72" s="4" t="s">
        <v>275</v>
      </c>
      <c r="I72" s="4" t="s">
        <v>468</v>
      </c>
    </row>
    <row r="73" spans="1:24">
      <c r="A73" s="4" t="s">
        <v>469</v>
      </c>
    </row>
    <row r="74" spans="1:24">
      <c r="A74" s="3" t="s">
        <v>307</v>
      </c>
    </row>
    <row r="75" spans="1:24">
      <c r="A75" s="4" t="s">
        <v>439</v>
      </c>
      <c r="X75" s="7" t="n">
        <v>20000</v>
      </c>
    </row>
    <row r="76" spans="1:24">
      <c r="A76" s="4" t="s">
        <v>470</v>
      </c>
    </row>
    <row r="77" spans="1:24">
      <c r="A77" s="3" t="s">
        <v>307</v>
      </c>
    </row>
    <row r="78" spans="1:24">
      <c r="A78" s="4" t="s">
        <v>439</v>
      </c>
      <c r="W78" s="7" t="n">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0982</v>
      </c>
      <c r="C4" s="7" t="n">
        <v>18357</v>
      </c>
      <c r="D4" s="7" t="n">
        <v>44798</v>
      </c>
      <c r="E4" s="7" t="n">
        <v>163548</v>
      </c>
    </row>
    <row r="5" spans="1:5">
      <c r="A5" s="4" t="s">
        <v>82</v>
      </c>
      <c r="B5" s="5" t="n">
        <v>-12458</v>
      </c>
      <c r="C5" s="5" t="n">
        <v>-26787</v>
      </c>
      <c r="D5" s="5" t="n">
        <v>-56314</v>
      </c>
      <c r="E5" s="5" t="n">
        <v>-145591</v>
      </c>
    </row>
    <row r="6" spans="1:5">
      <c r="A6" s="4" t="s">
        <v>83</v>
      </c>
      <c r="B6" s="5" t="n">
        <v>-1476</v>
      </c>
      <c r="C6" s="5" t="n">
        <v>-8430</v>
      </c>
      <c r="D6" s="5" t="n">
        <v>-11516</v>
      </c>
      <c r="E6" s="5" t="n">
        <v>17957</v>
      </c>
    </row>
    <row r="7" spans="1:5">
      <c r="A7" s="3" t="s">
        <v>84</v>
      </c>
    </row>
    <row r="8" spans="1:5">
      <c r="A8" s="4" t="s">
        <v>85</v>
      </c>
      <c r="B8" s="5" t="n">
        <v>169749</v>
      </c>
      <c r="C8" s="5" t="n">
        <v>265989</v>
      </c>
      <c r="D8" s="5" t="n">
        <v>521607</v>
      </c>
      <c r="E8" s="5" t="n">
        <v>787211</v>
      </c>
    </row>
    <row r="9" spans="1:5">
      <c r="A9" s="4" t="s">
        <v>86</v>
      </c>
      <c r="B9" s="5" t="n">
        <v>3750</v>
      </c>
      <c r="C9" s="5" t="n">
        <v>22419</v>
      </c>
      <c r="D9" s="5" t="n">
        <v>17691</v>
      </c>
      <c r="E9" s="5" t="n">
        <v>44976</v>
      </c>
    </row>
    <row r="10" spans="1:5">
      <c r="A10" s="4" t="s">
        <v>87</v>
      </c>
      <c r="B10" s="5" t="n">
        <v>95280</v>
      </c>
      <c r="C10" s="5" t="n">
        <v>77500</v>
      </c>
      <c r="D10" s="5" t="n">
        <v>247462</v>
      </c>
      <c r="E10" s="5" t="n">
        <v>237000</v>
      </c>
    </row>
    <row r="11" spans="1:5">
      <c r="A11" s="4" t="s">
        <v>88</v>
      </c>
      <c r="B11" s="5" t="n">
        <v>-18285</v>
      </c>
      <c r="C11" s="5" t="n">
        <v>40827</v>
      </c>
      <c r="D11" s="5" t="n">
        <v>26730</v>
      </c>
      <c r="E11" s="5" t="n">
        <v>144361</v>
      </c>
    </row>
    <row r="12" spans="1:5">
      <c r="A12" s="4" t="s">
        <v>89</v>
      </c>
      <c r="B12" s="7" t="n">
        <v>5007</v>
      </c>
      <c r="C12" s="5" t="n">
        <v>17064</v>
      </c>
      <c r="D12" s="5" t="n">
        <v>9358</v>
      </c>
      <c r="E12" s="5" t="n">
        <v>30196</v>
      </c>
    </row>
    <row r="13" spans="1:5">
      <c r="A13" s="4" t="s">
        <v>90</v>
      </c>
      <c r="C13" s="7" t="n">
        <v>1425</v>
      </c>
      <c r="D13" s="5" t="n">
        <v>400</v>
      </c>
      <c r="E13" s="5" t="n">
        <v>5205</v>
      </c>
    </row>
    <row r="14" spans="1:5">
      <c r="A14" s="4" t="s">
        <v>91</v>
      </c>
      <c r="B14" s="7" t="n">
        <v>84</v>
      </c>
      <c r="D14" s="5" t="n">
        <v>84</v>
      </c>
      <c r="E14" s="5" t="n">
        <v>26997</v>
      </c>
    </row>
    <row r="15" spans="1:5">
      <c r="A15" s="4" t="s">
        <v>92</v>
      </c>
      <c r="B15" s="5" t="n">
        <v>40384</v>
      </c>
      <c r="C15" s="7" t="n">
        <v>53239</v>
      </c>
      <c r="D15" s="5" t="n">
        <v>129402</v>
      </c>
      <c r="E15" s="5" t="n">
        <v>167924</v>
      </c>
    </row>
    <row r="16" spans="1:5">
      <c r="A16" s="4" t="s">
        <v>93</v>
      </c>
      <c r="B16" s="5" t="n">
        <v>295969</v>
      </c>
      <c r="C16" s="5" t="n">
        <v>478463</v>
      </c>
      <c r="D16" s="5" t="n">
        <v>952734</v>
      </c>
      <c r="E16" s="5" t="n">
        <v>1443870</v>
      </c>
    </row>
    <row r="17" spans="1:5">
      <c r="A17" s="4" t="s">
        <v>94</v>
      </c>
      <c r="B17" s="5" t="n">
        <v>-297445</v>
      </c>
      <c r="C17" s="5" t="n">
        <v>-486893</v>
      </c>
      <c r="D17" s="5" t="n">
        <v>-964250</v>
      </c>
      <c r="E17" s="5" t="n">
        <v>-1425913</v>
      </c>
    </row>
    <row r="18" spans="1:5">
      <c r="A18" s="3" t="s">
        <v>95</v>
      </c>
    </row>
    <row r="19" spans="1:5">
      <c r="A19" s="4" t="s">
        <v>96</v>
      </c>
      <c r="B19" s="5" t="n">
        <v>-1373866</v>
      </c>
      <c r="C19" s="7" t="n">
        <v>-604283</v>
      </c>
      <c r="D19" s="5" t="n">
        <v>-2592005</v>
      </c>
      <c r="E19" s="7" t="n">
        <v>2255728</v>
      </c>
    </row>
    <row r="20" spans="1:5">
      <c r="A20" s="4" t="s">
        <v>97</v>
      </c>
      <c r="B20" s="5" t="n">
        <v>-5629</v>
      </c>
      <c r="D20" s="5" t="n">
        <v>-5629</v>
      </c>
    </row>
    <row r="21" spans="1:5">
      <c r="A21" s="4" t="s">
        <v>98</v>
      </c>
      <c r="B21" s="5" t="n">
        <v>-1379495</v>
      </c>
      <c r="C21" s="7" t="n">
        <v>-604283</v>
      </c>
      <c r="D21" s="5" t="n">
        <v>-2597634</v>
      </c>
      <c r="E21" s="7" t="n">
        <v>2255728</v>
      </c>
    </row>
    <row r="22" spans="1:5">
      <c r="A22" s="4" t="s">
        <v>99</v>
      </c>
      <c r="B22" s="5" t="n">
        <v>-1676940</v>
      </c>
      <c r="C22" s="7" t="n">
        <v>-1091176</v>
      </c>
      <c r="D22" s="5" t="n">
        <v>-3561884</v>
      </c>
      <c r="E22" s="7" t="n">
        <v>829815</v>
      </c>
    </row>
    <row r="23" spans="1:5">
      <c r="A23" s="4" t="s">
        <v>56</v>
      </c>
      <c r="B23" s="7" t="n">
        <v>4151</v>
      </c>
      <c r="D23" s="7" t="n">
        <v>4151</v>
      </c>
    </row>
    <row r="24" spans="1:5">
      <c r="A24" s="4" t="s">
        <v>100</v>
      </c>
    </row>
    <row r="25" spans="1:5">
      <c r="A25" s="4" t="s">
        <v>101</v>
      </c>
      <c r="B25" s="7" t="n">
        <v>-1672789</v>
      </c>
      <c r="C25" s="7" t="n">
        <v>-1091176</v>
      </c>
      <c r="D25" s="7" t="n">
        <v>-3557733</v>
      </c>
      <c r="E25" s="7" t="n">
        <v>829815</v>
      </c>
    </row>
    <row r="26" spans="1:5">
      <c r="A26" s="4" t="s">
        <v>102</v>
      </c>
      <c r="C26" s="9" t="n">
        <v>-0.01</v>
      </c>
      <c r="D26" s="9" t="n">
        <v>-0.01</v>
      </c>
      <c r="E26" s="9" t="n">
        <v>0.01</v>
      </c>
    </row>
    <row r="27" spans="1:5">
      <c r="A27" s="4" t="s">
        <v>103</v>
      </c>
      <c r="C27" s="9" t="n">
        <v>-0.01</v>
      </c>
      <c r="D27" s="9" t="n">
        <v>-0.01</v>
      </c>
    </row>
    <row r="28" spans="1:5">
      <c r="A28" s="4" t="s">
        <v>104</v>
      </c>
      <c r="B28" s="5" t="n">
        <v>690277229</v>
      </c>
      <c r="C28" s="5" t="n">
        <v>159597453</v>
      </c>
      <c r="D28" s="5" t="n">
        <v>542825040</v>
      </c>
      <c r="E28" s="5" t="n">
        <v>77010663</v>
      </c>
    </row>
    <row r="29" spans="1:5">
      <c r="A29" s="4" t="s">
        <v>105</v>
      </c>
      <c r="B29" s="5" t="n">
        <v>690277229</v>
      </c>
      <c r="C29" s="5" t="n">
        <v>159597453</v>
      </c>
      <c r="D29" s="5" t="n">
        <v>542825040</v>
      </c>
      <c r="E29" s="5" t="n">
        <v>98079389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r="1" spans="1:2">
      <c r="A1" s="1" t="s">
        <v>471</v>
      </c>
      <c r="B1" s="2" t="s">
        <v>433</v>
      </c>
    </row>
    <row r="2" spans="1:2">
      <c r="A2" s="3" t="s">
        <v>472</v>
      </c>
    </row>
    <row r="3" spans="1:2">
      <c r="A3" s="4" t="s">
        <v>473</v>
      </c>
      <c r="B3" s="7" t="n">
        <v>1530249</v>
      </c>
    </row>
    <row r="4" spans="1:2">
      <c r="A4" s="4" t="s">
        <v>474</v>
      </c>
    </row>
    <row r="5" spans="1:2">
      <c r="A5" s="3" t="s">
        <v>472</v>
      </c>
    </row>
    <row r="6" spans="1:2">
      <c r="A6" s="4" t="s">
        <v>473</v>
      </c>
      <c r="B6" s="5" t="n">
        <v>0</v>
      </c>
    </row>
    <row r="7" spans="1:2">
      <c r="A7" s="4" t="s">
        <v>475</v>
      </c>
    </row>
    <row r="8" spans="1:2">
      <c r="A8" s="3" t="s">
        <v>472</v>
      </c>
    </row>
    <row r="9" spans="1:2">
      <c r="A9" s="4" t="s">
        <v>473</v>
      </c>
      <c r="B9" s="5" t="n">
        <v>0</v>
      </c>
    </row>
    <row r="10" spans="1:2">
      <c r="A10" s="4" t="s">
        <v>476</v>
      </c>
    </row>
    <row r="11" spans="1:2">
      <c r="A11" s="3" t="s">
        <v>472</v>
      </c>
    </row>
    <row r="12" spans="1:2">
      <c r="A12" s="4" t="s">
        <v>473</v>
      </c>
      <c r="B12" s="7" t="n">
        <v>15302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4"/>
  </cols>
  <sheetData>
    <row r="1" spans="1:2">
      <c r="A1" s="1" t="s">
        <v>477</v>
      </c>
      <c r="B1" s="2" t="s">
        <v>2</v>
      </c>
    </row>
    <row r="2" spans="1:2">
      <c r="A2" s="4" t="s">
        <v>332</v>
      </c>
    </row>
    <row r="3" spans="1:2">
      <c r="A3" s="4" t="s">
        <v>335</v>
      </c>
      <c r="B3" s="4" t="s">
        <v>336</v>
      </c>
    </row>
    <row r="4" spans="1:2">
      <c r="A4" s="4" t="s">
        <v>155</v>
      </c>
      <c r="B4" s="4" t="s">
        <v>478</v>
      </c>
    </row>
    <row r="5" spans="1:2">
      <c r="A5" s="4" t="s">
        <v>479</v>
      </c>
    </row>
    <row r="6" spans="1:2">
      <c r="A6" s="4" t="s">
        <v>335</v>
      </c>
      <c r="B6" s="4" t="s">
        <v>226</v>
      </c>
    </row>
    <row r="7" spans="1:2">
      <c r="A7" s="4" t="s">
        <v>155</v>
      </c>
      <c r="B7" s="4" t="s">
        <v>4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s>
  <sheetData>
    <row r="1" spans="1:7">
      <c r="A1" s="1" t="s">
        <v>481</v>
      </c>
      <c r="B1" s="2" t="s">
        <v>249</v>
      </c>
    </row>
    <row r="2" spans="1:7">
      <c r="B2" s="2" t="s">
        <v>482</v>
      </c>
      <c r="C2" s="2" t="s">
        <v>483</v>
      </c>
      <c r="D2" s="2" t="s">
        <v>2</v>
      </c>
      <c r="E2" s="2" t="s">
        <v>30</v>
      </c>
      <c r="F2" s="2" t="s">
        <v>484</v>
      </c>
      <c r="G2" s="2" t="s">
        <v>485</v>
      </c>
    </row>
    <row r="3" spans="1:7">
      <c r="A3" s="3" t="s">
        <v>486</v>
      </c>
    </row>
    <row r="4" spans="1:7">
      <c r="A4" s="4" t="s">
        <v>487</v>
      </c>
      <c r="D4" s="7" t="n">
        <v>21463</v>
      </c>
      <c r="E4" s="7" t="n">
        <v>21463</v>
      </c>
    </row>
    <row r="5" spans="1:7">
      <c r="A5" s="4" t="s">
        <v>488</v>
      </c>
      <c r="D5" s="5" t="n">
        <v>9000051</v>
      </c>
      <c r="E5" s="5" t="n">
        <v>9000051</v>
      </c>
    </row>
    <row r="6" spans="1:7">
      <c r="A6" s="4" t="s">
        <v>489</v>
      </c>
    </row>
    <row r="7" spans="1:7">
      <c r="A7" s="3" t="s">
        <v>486</v>
      </c>
    </row>
    <row r="8" spans="1:7">
      <c r="A8" s="4" t="s">
        <v>490</v>
      </c>
      <c r="B8" s="7" t="n">
        <v>55000</v>
      </c>
    </row>
    <row r="9" spans="1:7">
      <c r="A9" s="4" t="s">
        <v>491</v>
      </c>
    </row>
    <row r="10" spans="1:7">
      <c r="A10" s="3" t="s">
        <v>486</v>
      </c>
    </row>
    <row r="11" spans="1:7">
      <c r="A11" s="4" t="s">
        <v>492</v>
      </c>
      <c r="B11" s="7" t="n">
        <v>325</v>
      </c>
    </row>
    <row r="12" spans="1:7">
      <c r="A12" s="4" t="s">
        <v>493</v>
      </c>
      <c r="B12" s="4" t="s">
        <v>494</v>
      </c>
    </row>
    <row r="13" spans="1:7">
      <c r="A13" s="4" t="s">
        <v>495</v>
      </c>
    </row>
    <row r="14" spans="1:7">
      <c r="A14" s="3" t="s">
        <v>486</v>
      </c>
    </row>
    <row r="15" spans="1:7">
      <c r="A15" s="4" t="s">
        <v>496</v>
      </c>
      <c r="F15" s="5" t="n">
        <v>306</v>
      </c>
    </row>
    <row r="16" spans="1:7">
      <c r="A16" s="4" t="s">
        <v>488</v>
      </c>
      <c r="F16" s="5" t="n">
        <v>51</v>
      </c>
    </row>
    <row r="17" spans="1:7">
      <c r="A17" s="4" t="s">
        <v>497</v>
      </c>
    </row>
    <row r="18" spans="1:7">
      <c r="A18" s="3" t="s">
        <v>486</v>
      </c>
    </row>
    <row r="19" spans="1:7">
      <c r="A19" s="4" t="s">
        <v>496</v>
      </c>
      <c r="G19" s="5" t="n">
        <v>54000000</v>
      </c>
    </row>
    <row r="20" spans="1:7">
      <c r="A20" s="4" t="s">
        <v>488</v>
      </c>
      <c r="D20" s="5" t="n">
        <v>9000000</v>
      </c>
      <c r="G20" s="5" t="n">
        <v>9000000</v>
      </c>
    </row>
    <row r="21" spans="1:7">
      <c r="A21" s="4" t="s">
        <v>498</v>
      </c>
    </row>
    <row r="22" spans="1:7">
      <c r="A22" s="3" t="s">
        <v>486</v>
      </c>
    </row>
    <row r="23" spans="1:7">
      <c r="A23" s="4" t="s">
        <v>487</v>
      </c>
      <c r="C23" s="7" t="n">
        <v>47963</v>
      </c>
      <c r="D23" s="7" t="n">
        <v>21463</v>
      </c>
    </row>
    <row r="24" spans="1:7">
      <c r="A24" s="4" t="s">
        <v>499</v>
      </c>
      <c r="C24" s="7" t="n">
        <v>1500</v>
      </c>
    </row>
    <row r="25" spans="1:7">
      <c r="A25" s="4" t="s">
        <v>500</v>
      </c>
    </row>
    <row r="26" spans="1:7">
      <c r="A26" s="3" t="s">
        <v>486</v>
      </c>
    </row>
    <row r="27" spans="1:7">
      <c r="A27" s="4" t="s">
        <v>501</v>
      </c>
      <c r="C27" s="5" t="n">
        <v>50</v>
      </c>
    </row>
    <row r="28" spans="1:7">
      <c r="A28" s="4" t="s">
        <v>502</v>
      </c>
      <c r="C28" s="7" t="n">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9"/>
  <sheetViews>
    <sheetView workbookViewId="0">
      <selection activeCell="A1" sqref="A1"/>
    </sheetView>
  </sheetViews>
  <sheetFormatPr baseColWidth="10" defaultRowHeight="15"/>
  <cols>
    <col customWidth="1" max="1" min="1" width="58"/>
    <col customWidth="1" max="2" min="2" width="11"/>
  </cols>
  <sheetData>
    <row r="1" spans="1:2">
      <c r="A1" s="1" t="s">
        <v>503</v>
      </c>
      <c r="B1" s="2" t="s">
        <v>304</v>
      </c>
    </row>
    <row r="2" spans="1:2">
      <c r="A2" s="4" t="s">
        <v>504</v>
      </c>
    </row>
    <row r="3" spans="1:2">
      <c r="A3" s="3" t="s">
        <v>505</v>
      </c>
    </row>
    <row r="4" spans="1:2">
      <c r="A4" s="4" t="s">
        <v>506</v>
      </c>
      <c r="B4" s="5" t="n">
        <v>15912500</v>
      </c>
    </row>
    <row r="5" spans="1:2">
      <c r="A5" s="4" t="s">
        <v>507</v>
      </c>
      <c r="B5" s="7" t="n">
        <v>6365</v>
      </c>
    </row>
    <row r="6" spans="1:2">
      <c r="A6" s="4" t="s">
        <v>508</v>
      </c>
      <c r="B6" s="11" t="n">
        <v>0.0004</v>
      </c>
    </row>
    <row r="7" spans="1:2">
      <c r="A7" s="4" t="s">
        <v>509</v>
      </c>
      <c r="B7" s="7" t="n">
        <v>0</v>
      </c>
    </row>
    <row r="8" spans="1:2">
      <c r="A8" s="4" t="s">
        <v>510</v>
      </c>
    </row>
    <row r="9" spans="1:2">
      <c r="A9" s="3" t="s">
        <v>505</v>
      </c>
    </row>
    <row r="10" spans="1:2">
      <c r="A10" s="4" t="s">
        <v>506</v>
      </c>
      <c r="B10" s="5" t="n">
        <v>8000000</v>
      </c>
    </row>
    <row r="11" spans="1:2">
      <c r="A11" s="4" t="s">
        <v>507</v>
      </c>
      <c r="B11" s="7" t="n">
        <v>3200</v>
      </c>
    </row>
    <row r="12" spans="1:2">
      <c r="A12" s="4" t="s">
        <v>508</v>
      </c>
      <c r="B12" s="11" t="n">
        <v>0.0004</v>
      </c>
    </row>
    <row r="13" spans="1:2">
      <c r="A13" s="4" t="s">
        <v>509</v>
      </c>
      <c r="B13" s="7" t="n">
        <v>0</v>
      </c>
    </row>
    <row r="14" spans="1:2">
      <c r="A14" s="4" t="s">
        <v>511</v>
      </c>
    </row>
    <row r="15" spans="1:2">
      <c r="A15" s="3" t="s">
        <v>505</v>
      </c>
    </row>
    <row r="16" spans="1:2">
      <c r="A16" s="4" t="s">
        <v>506</v>
      </c>
      <c r="B16" s="5" t="n">
        <v>12000000</v>
      </c>
    </row>
    <row r="17" spans="1:2">
      <c r="A17" s="4" t="s">
        <v>507</v>
      </c>
      <c r="B17" s="7" t="n">
        <v>4800</v>
      </c>
    </row>
    <row r="18" spans="1:2">
      <c r="A18" s="4" t="s">
        <v>508</v>
      </c>
      <c r="B18" s="11" t="n">
        <v>0.0004</v>
      </c>
    </row>
    <row r="19" spans="1:2">
      <c r="A19" s="4" t="s">
        <v>509</v>
      </c>
      <c r="B19" s="7" t="n">
        <v>0</v>
      </c>
    </row>
    <row r="20" spans="1:2">
      <c r="A20" s="4" t="s">
        <v>512</v>
      </c>
    </row>
    <row r="21" spans="1:2">
      <c r="A21" s="3" t="s">
        <v>505</v>
      </c>
    </row>
    <row r="22" spans="1:2">
      <c r="A22" s="4" t="s">
        <v>506</v>
      </c>
      <c r="B22" s="5" t="n">
        <v>9067500</v>
      </c>
    </row>
    <row r="23" spans="1:2">
      <c r="A23" s="4" t="s">
        <v>507</v>
      </c>
      <c r="B23" s="7" t="n">
        <v>0</v>
      </c>
    </row>
    <row r="24" spans="1:2">
      <c r="A24" s="4" t="s">
        <v>508</v>
      </c>
      <c r="B24" s="11" t="n">
        <v>0.0004</v>
      </c>
    </row>
    <row r="25" spans="1:2">
      <c r="A25" s="4" t="s">
        <v>509</v>
      </c>
      <c r="B25" s="7" t="n">
        <v>3627</v>
      </c>
    </row>
    <row r="26" spans="1:2">
      <c r="A26" s="4" t="s">
        <v>513</v>
      </c>
    </row>
    <row r="27" spans="1:2">
      <c r="A27" s="3" t="s">
        <v>505</v>
      </c>
    </row>
    <row r="28" spans="1:2">
      <c r="A28" s="4" t="s">
        <v>506</v>
      </c>
      <c r="B28" s="5" t="n">
        <v>10000000</v>
      </c>
    </row>
    <row r="29" spans="1:2">
      <c r="A29" s="4" t="s">
        <v>507</v>
      </c>
      <c r="B29" s="7" t="n">
        <v>5000</v>
      </c>
    </row>
    <row r="30" spans="1:2">
      <c r="A30" s="4" t="s">
        <v>508</v>
      </c>
      <c r="B30" s="11" t="n">
        <v>0.0005</v>
      </c>
    </row>
    <row r="31" spans="1:2">
      <c r="A31" s="4" t="s">
        <v>509</v>
      </c>
      <c r="B31" s="7" t="n">
        <v>0</v>
      </c>
    </row>
    <row r="32" spans="1:2">
      <c r="A32" s="4" t="s">
        <v>514</v>
      </c>
    </row>
    <row r="33" spans="1:2">
      <c r="A33" s="3" t="s">
        <v>505</v>
      </c>
    </row>
    <row r="34" spans="1:2">
      <c r="A34" s="4" t="s">
        <v>506</v>
      </c>
      <c r="B34" s="5" t="n">
        <v>10000000</v>
      </c>
    </row>
    <row r="35" spans="1:2">
      <c r="A35" s="4" t="s">
        <v>507</v>
      </c>
      <c r="B35" s="7" t="n">
        <v>5000</v>
      </c>
    </row>
    <row r="36" spans="1:2">
      <c r="A36" s="4" t="s">
        <v>508</v>
      </c>
      <c r="B36" s="11" t="n">
        <v>0.0005</v>
      </c>
    </row>
    <row r="37" spans="1:2">
      <c r="A37" s="4" t="s">
        <v>509</v>
      </c>
      <c r="B37" s="7" t="n">
        <v>0</v>
      </c>
    </row>
    <row r="38" spans="1:2">
      <c r="A38" s="4" t="s">
        <v>515</v>
      </c>
    </row>
    <row r="39" spans="1:2">
      <c r="A39" s="3" t="s">
        <v>505</v>
      </c>
    </row>
    <row r="40" spans="1:2">
      <c r="A40" s="4" t="s">
        <v>506</v>
      </c>
      <c r="B40" s="5" t="n">
        <v>22441780</v>
      </c>
    </row>
    <row r="41" spans="1:2">
      <c r="A41" s="4" t="s">
        <v>507</v>
      </c>
      <c r="B41" s="7" t="n">
        <v>6925</v>
      </c>
    </row>
    <row r="42" spans="1:2">
      <c r="A42" s="4" t="s">
        <v>508</v>
      </c>
      <c r="B42" s="11" t="n">
        <v>0.0005</v>
      </c>
    </row>
    <row r="43" spans="1:2">
      <c r="A43" s="4" t="s">
        <v>509</v>
      </c>
      <c r="B43" s="7" t="n">
        <v>4296</v>
      </c>
    </row>
    <row r="44" spans="1:2">
      <c r="A44" s="4" t="s">
        <v>516</v>
      </c>
    </row>
    <row r="45" spans="1:2">
      <c r="A45" s="3" t="s">
        <v>505</v>
      </c>
    </row>
    <row r="46" spans="1:2">
      <c r="A46" s="4" t="s">
        <v>506</v>
      </c>
      <c r="B46" s="5" t="n">
        <v>11312000</v>
      </c>
    </row>
    <row r="47" spans="1:2">
      <c r="A47" s="4" t="s">
        <v>507</v>
      </c>
      <c r="B47" s="7" t="n">
        <v>0</v>
      </c>
    </row>
    <row r="48" spans="1:2">
      <c r="A48" s="4" t="s">
        <v>508</v>
      </c>
      <c r="B48" s="11" t="n">
        <v>0.0005</v>
      </c>
    </row>
    <row r="49" spans="1:2">
      <c r="A49" s="4" t="s">
        <v>509</v>
      </c>
      <c r="B49" s="7" t="n">
        <v>5656</v>
      </c>
    </row>
    <row r="50" spans="1:2">
      <c r="A50" s="4" t="s">
        <v>517</v>
      </c>
    </row>
    <row r="51" spans="1:2">
      <c r="A51" s="3" t="s">
        <v>505</v>
      </c>
    </row>
    <row r="52" spans="1:2">
      <c r="A52" s="4" t="s">
        <v>506</v>
      </c>
      <c r="B52" s="5" t="n">
        <v>9600000</v>
      </c>
    </row>
    <row r="53" spans="1:2">
      <c r="A53" s="4" t="s">
        <v>507</v>
      </c>
      <c r="B53" s="7" t="n">
        <v>4800</v>
      </c>
    </row>
    <row r="54" spans="1:2">
      <c r="A54" s="4" t="s">
        <v>508</v>
      </c>
      <c r="B54" s="11" t="n">
        <v>0.0005</v>
      </c>
    </row>
    <row r="55" spans="1:2">
      <c r="A55" s="4" t="s">
        <v>509</v>
      </c>
      <c r="B55" s="7" t="n">
        <v>0</v>
      </c>
    </row>
    <row r="56" spans="1:2">
      <c r="A56" s="4" t="s">
        <v>518</v>
      </c>
    </row>
    <row r="57" spans="1:2">
      <c r="A57" s="3" t="s">
        <v>505</v>
      </c>
    </row>
    <row r="58" spans="1:2">
      <c r="A58" s="4" t="s">
        <v>506</v>
      </c>
      <c r="B58" s="5" t="n">
        <v>26628740</v>
      </c>
    </row>
    <row r="59" spans="1:2">
      <c r="A59" s="4" t="s">
        <v>507</v>
      </c>
      <c r="B59" s="7" t="n">
        <v>13250</v>
      </c>
    </row>
    <row r="60" spans="1:2">
      <c r="A60" s="4" t="s">
        <v>508</v>
      </c>
      <c r="B60" s="11" t="n">
        <v>0.0005</v>
      </c>
    </row>
    <row r="61" spans="1:2">
      <c r="A61" s="4" t="s">
        <v>509</v>
      </c>
      <c r="B61" s="7" t="n">
        <v>64</v>
      </c>
    </row>
    <row r="62" spans="1:2">
      <c r="A62" s="4" t="s">
        <v>519</v>
      </c>
    </row>
    <row r="63" spans="1:2">
      <c r="A63" s="3" t="s">
        <v>505</v>
      </c>
    </row>
    <row r="64" spans="1:2">
      <c r="A64" s="4" t="s">
        <v>506</v>
      </c>
      <c r="B64" s="5" t="n">
        <v>12000000</v>
      </c>
    </row>
    <row r="65" spans="1:2">
      <c r="A65" s="4" t="s">
        <v>507</v>
      </c>
      <c r="B65" s="7" t="n">
        <v>6000</v>
      </c>
    </row>
    <row r="66" spans="1:2">
      <c r="A66" s="4" t="s">
        <v>508</v>
      </c>
      <c r="B66" s="11" t="n">
        <v>0.0005</v>
      </c>
    </row>
    <row r="67" spans="1:2">
      <c r="A67" s="4" t="s">
        <v>509</v>
      </c>
      <c r="B67" s="7" t="n">
        <v>0</v>
      </c>
    </row>
    <row r="68" spans="1:2">
      <c r="A68" s="4" t="s">
        <v>520</v>
      </c>
    </row>
    <row r="69" spans="1:2">
      <c r="A69" s="3" t="s">
        <v>505</v>
      </c>
    </row>
    <row r="70" spans="1:2">
      <c r="A70" s="4" t="s">
        <v>506</v>
      </c>
      <c r="B70" s="5" t="n">
        <v>12000000</v>
      </c>
    </row>
    <row r="71" spans="1:2">
      <c r="A71" s="4" t="s">
        <v>507</v>
      </c>
      <c r="B71" s="7" t="n">
        <v>6000</v>
      </c>
    </row>
    <row r="72" spans="1:2">
      <c r="A72" s="4" t="s">
        <v>508</v>
      </c>
      <c r="B72" s="11" t="n">
        <v>0.0005</v>
      </c>
    </row>
    <row r="73" spans="1:2">
      <c r="A73" s="4" t="s">
        <v>509</v>
      </c>
      <c r="B73" s="7" t="n">
        <v>0</v>
      </c>
    </row>
    <row r="74" spans="1:2">
      <c r="A74" s="4" t="s">
        <v>521</v>
      </c>
    </row>
    <row r="75" spans="1:2">
      <c r="A75" s="3" t="s">
        <v>505</v>
      </c>
    </row>
    <row r="76" spans="1:2">
      <c r="A76" s="4" t="s">
        <v>506</v>
      </c>
      <c r="B76" s="5" t="n">
        <v>12000000</v>
      </c>
    </row>
    <row r="77" spans="1:2">
      <c r="A77" s="4" t="s">
        <v>507</v>
      </c>
      <c r="B77" s="7" t="n">
        <v>0</v>
      </c>
    </row>
    <row r="78" spans="1:2">
      <c r="A78" s="4" t="s">
        <v>508</v>
      </c>
      <c r="B78" s="11" t="n">
        <v>0.0004</v>
      </c>
    </row>
    <row r="79" spans="1:2">
      <c r="A79" s="4" t="s">
        <v>509</v>
      </c>
      <c r="B79" s="7" t="n">
        <v>4800</v>
      </c>
    </row>
    <row r="80" spans="1:2">
      <c r="A80" s="4" t="s">
        <v>522</v>
      </c>
    </row>
    <row r="81" spans="1:2">
      <c r="A81" s="3" t="s">
        <v>505</v>
      </c>
    </row>
    <row r="82" spans="1:2">
      <c r="A82" s="4" t="s">
        <v>506</v>
      </c>
      <c r="B82" s="5" t="n">
        <v>14000000</v>
      </c>
    </row>
    <row r="83" spans="1:2">
      <c r="A83" s="4" t="s">
        <v>507</v>
      </c>
      <c r="B83" s="7" t="n">
        <v>5600</v>
      </c>
    </row>
    <row r="84" spans="1:2">
      <c r="A84" s="4" t="s">
        <v>508</v>
      </c>
      <c r="B84" s="11" t="n">
        <v>0.0004</v>
      </c>
    </row>
    <row r="85" spans="1:2">
      <c r="A85" s="4" t="s">
        <v>509</v>
      </c>
      <c r="B85" s="7" t="n">
        <v>0</v>
      </c>
    </row>
    <row r="86" spans="1:2">
      <c r="A86" s="4" t="s">
        <v>523</v>
      </c>
    </row>
    <row r="87" spans="1:2">
      <c r="A87" s="3" t="s">
        <v>505</v>
      </c>
    </row>
    <row r="88" spans="1:2">
      <c r="A88" s="4" t="s">
        <v>506</v>
      </c>
      <c r="B88" s="5" t="n">
        <v>14000000</v>
      </c>
    </row>
    <row r="89" spans="1:2">
      <c r="A89" s="4" t="s">
        <v>507</v>
      </c>
      <c r="B89" s="7" t="n">
        <v>5600</v>
      </c>
    </row>
    <row r="90" spans="1:2">
      <c r="A90" s="4" t="s">
        <v>508</v>
      </c>
      <c r="B90" s="11" t="n">
        <v>0.0004</v>
      </c>
    </row>
    <row r="91" spans="1:2">
      <c r="A91" s="4" t="s">
        <v>509</v>
      </c>
      <c r="B91" s="7" t="n">
        <v>0</v>
      </c>
    </row>
    <row r="92" spans="1:2">
      <c r="A92" s="4" t="s">
        <v>524</v>
      </c>
    </row>
    <row r="93" spans="1:2">
      <c r="A93" s="3" t="s">
        <v>505</v>
      </c>
    </row>
    <row r="94" spans="1:2">
      <c r="A94" s="4" t="s">
        <v>506</v>
      </c>
      <c r="B94" s="5" t="n">
        <v>14000000</v>
      </c>
    </row>
    <row r="95" spans="1:2">
      <c r="A95" s="4" t="s">
        <v>507</v>
      </c>
      <c r="B95" s="7" t="n">
        <v>5600</v>
      </c>
    </row>
    <row r="96" spans="1:2">
      <c r="A96" s="4" t="s">
        <v>508</v>
      </c>
      <c r="B96" s="11" t="n">
        <v>0.0004</v>
      </c>
    </row>
    <row r="97" spans="1:2">
      <c r="A97" s="4" t="s">
        <v>509</v>
      </c>
      <c r="B97" s="7" t="n">
        <v>0</v>
      </c>
    </row>
    <row r="98" spans="1:2">
      <c r="A98" s="4" t="s">
        <v>525</v>
      </c>
    </row>
    <row r="99" spans="1:2">
      <c r="A99" s="3" t="s">
        <v>505</v>
      </c>
    </row>
    <row r="100" spans="1:2">
      <c r="A100" s="4" t="s">
        <v>506</v>
      </c>
      <c r="B100" s="5" t="n">
        <v>14000000</v>
      </c>
    </row>
    <row r="101" spans="1:2">
      <c r="A101" s="4" t="s">
        <v>507</v>
      </c>
      <c r="B101" s="7" t="n">
        <v>5600</v>
      </c>
    </row>
    <row r="102" spans="1:2">
      <c r="A102" s="4" t="s">
        <v>508</v>
      </c>
      <c r="B102" s="11" t="n">
        <v>0.0004</v>
      </c>
    </row>
    <row r="103" spans="1:2">
      <c r="A103" s="4" t="s">
        <v>509</v>
      </c>
      <c r="B103" s="7" t="n">
        <v>0</v>
      </c>
    </row>
    <row r="104" spans="1:2">
      <c r="A104" s="4" t="s">
        <v>526</v>
      </c>
    </row>
    <row r="105" spans="1:2">
      <c r="A105" s="3" t="s">
        <v>505</v>
      </c>
    </row>
    <row r="106" spans="1:2">
      <c r="A106" s="4" t="s">
        <v>506</v>
      </c>
      <c r="B106" s="5" t="n">
        <v>26644475</v>
      </c>
    </row>
    <row r="107" spans="1:2">
      <c r="A107" s="4" t="s">
        <v>507</v>
      </c>
      <c r="B107" s="7" t="n">
        <v>11200</v>
      </c>
    </row>
    <row r="108" spans="1:2">
      <c r="A108" s="4" t="s">
        <v>508</v>
      </c>
      <c r="B108" s="11" t="n">
        <v>0.0004</v>
      </c>
    </row>
    <row r="109" spans="1:2">
      <c r="A109" s="4" t="s">
        <v>509</v>
      </c>
      <c r="B109" s="7" t="n">
        <v>70</v>
      </c>
    </row>
    <row r="110" spans="1:2">
      <c r="A110" s="4" t="s">
        <v>527</v>
      </c>
    </row>
    <row r="111" spans="1:2">
      <c r="A111" s="3" t="s">
        <v>505</v>
      </c>
    </row>
    <row r="112" spans="1:2">
      <c r="A112" s="4" t="s">
        <v>506</v>
      </c>
      <c r="B112" s="5" t="n">
        <v>14000000</v>
      </c>
    </row>
    <row r="113" spans="1:2">
      <c r="A113" s="4" t="s">
        <v>507</v>
      </c>
      <c r="B113" s="7" t="n">
        <v>5600</v>
      </c>
    </row>
    <row r="114" spans="1:2">
      <c r="A114" s="4" t="s">
        <v>508</v>
      </c>
      <c r="B114" s="11" t="n">
        <v>0.0004</v>
      </c>
    </row>
    <row r="115" spans="1:2">
      <c r="A115" s="4" t="s">
        <v>509</v>
      </c>
      <c r="B115" s="7" t="n">
        <v>0</v>
      </c>
    </row>
    <row r="116" spans="1:2">
      <c r="A116" s="4" t="s">
        <v>528</v>
      </c>
    </row>
    <row r="117" spans="1:2">
      <c r="A117" s="3" t="s">
        <v>505</v>
      </c>
    </row>
    <row r="118" spans="1:2">
      <c r="A118" s="4" t="s">
        <v>506</v>
      </c>
      <c r="B118" s="5" t="n">
        <v>15000000</v>
      </c>
    </row>
    <row r="119" spans="1:2">
      <c r="A119" s="4" t="s">
        <v>507</v>
      </c>
      <c r="B119" s="7" t="n">
        <v>6000</v>
      </c>
    </row>
    <row r="120" spans="1:2">
      <c r="A120" s="4" t="s">
        <v>508</v>
      </c>
      <c r="B120" s="11" t="n">
        <v>0.0004</v>
      </c>
    </row>
    <row r="121" spans="1:2">
      <c r="A121" s="4" t="s">
        <v>509</v>
      </c>
      <c r="B121" s="7" t="n">
        <v>0</v>
      </c>
    </row>
    <row r="122" spans="1:2">
      <c r="A122" s="4" t="s">
        <v>529</v>
      </c>
    </row>
    <row r="123" spans="1:2">
      <c r="A123" s="3" t="s">
        <v>505</v>
      </c>
    </row>
    <row r="124" spans="1:2">
      <c r="A124" s="4" t="s">
        <v>506</v>
      </c>
      <c r="B124" s="5" t="n">
        <v>15800000</v>
      </c>
    </row>
    <row r="125" spans="1:2">
      <c r="A125" s="4" t="s">
        <v>507</v>
      </c>
      <c r="B125" s="7" t="n">
        <v>0</v>
      </c>
    </row>
    <row r="126" spans="1:2">
      <c r="A126" s="4" t="s">
        <v>508</v>
      </c>
      <c r="B126" s="11" t="n">
        <v>0.0004</v>
      </c>
    </row>
    <row r="127" spans="1:2">
      <c r="A127" s="4" t="s">
        <v>509</v>
      </c>
      <c r="B127" s="7" t="n">
        <v>6320</v>
      </c>
    </row>
    <row r="128" spans="1:2">
      <c r="A128" s="4" t="s">
        <v>530</v>
      </c>
    </row>
    <row r="129" spans="1:2">
      <c r="A129" s="3" t="s">
        <v>505</v>
      </c>
    </row>
    <row r="130" spans="1:2">
      <c r="A130" s="4" t="s">
        <v>506</v>
      </c>
      <c r="B130" s="5" t="n">
        <v>18136000</v>
      </c>
    </row>
    <row r="131" spans="1:2">
      <c r="A131" s="4" t="s">
        <v>507</v>
      </c>
      <c r="B131" s="7" t="n">
        <v>0</v>
      </c>
    </row>
    <row r="132" spans="1:2">
      <c r="A132" s="4" t="s">
        <v>508</v>
      </c>
      <c r="B132" s="11" t="n">
        <v>0.0005</v>
      </c>
    </row>
    <row r="133" spans="1:2">
      <c r="A133" s="4" t="s">
        <v>509</v>
      </c>
      <c r="B133" s="7" t="n">
        <v>9068</v>
      </c>
    </row>
    <row r="134" spans="1:2">
      <c r="A134" s="4" t="s">
        <v>531</v>
      </c>
    </row>
    <row r="135" spans="1:2">
      <c r="A135" s="3" t="s">
        <v>505</v>
      </c>
    </row>
    <row r="136" spans="1:2">
      <c r="A136" s="4" t="s">
        <v>506</v>
      </c>
      <c r="B136" s="5" t="n">
        <v>20000000</v>
      </c>
    </row>
    <row r="137" spans="1:2">
      <c r="A137" s="4" t="s">
        <v>507</v>
      </c>
      <c r="B137" s="7" t="n">
        <v>10000</v>
      </c>
    </row>
    <row r="138" spans="1:2">
      <c r="A138" s="4" t="s">
        <v>508</v>
      </c>
      <c r="B138" s="11" t="n">
        <v>0.0005</v>
      </c>
    </row>
    <row r="139" spans="1:2">
      <c r="A139" s="4" t="s">
        <v>509</v>
      </c>
      <c r="B139" s="7" t="n">
        <v>0</v>
      </c>
    </row>
    <row r="140" spans="1:2">
      <c r="A140" s="4" t="s">
        <v>532</v>
      </c>
    </row>
    <row r="141" spans="1:2">
      <c r="A141" s="3" t="s">
        <v>505</v>
      </c>
    </row>
    <row r="142" spans="1:2">
      <c r="A142" s="4" t="s">
        <v>506</v>
      </c>
      <c r="B142" s="5" t="n">
        <v>26642000</v>
      </c>
    </row>
    <row r="143" spans="1:2">
      <c r="A143" s="4" t="s">
        <v>507</v>
      </c>
      <c r="B143" s="7" t="n">
        <v>13300</v>
      </c>
    </row>
    <row r="144" spans="1:2">
      <c r="A144" s="4" t="s">
        <v>508</v>
      </c>
      <c r="B144" s="11" t="n">
        <v>0.0005</v>
      </c>
    </row>
    <row r="145" spans="1:2">
      <c r="A145" s="4" t="s">
        <v>509</v>
      </c>
      <c r="B145" s="7" t="n">
        <v>0</v>
      </c>
    </row>
    <row r="146" spans="1:2">
      <c r="A146" s="4" t="s">
        <v>533</v>
      </c>
    </row>
    <row r="147" spans="1:2">
      <c r="A147" s="3" t="s">
        <v>505</v>
      </c>
    </row>
    <row r="148" spans="1:2">
      <c r="A148" s="4" t="s">
        <v>506</v>
      </c>
      <c r="B148" s="5" t="n">
        <v>26655000</v>
      </c>
    </row>
    <row r="149" spans="1:2">
      <c r="A149" s="4" t="s">
        <v>507</v>
      </c>
      <c r="B149" s="7" t="n">
        <v>5310</v>
      </c>
    </row>
    <row r="150" spans="1:2">
      <c r="A150" s="4" t="s">
        <v>508</v>
      </c>
      <c r="B150" s="11" t="n">
        <v>0.0002</v>
      </c>
    </row>
    <row r="151" spans="1:2">
      <c r="A151" s="4" t="s">
        <v>509</v>
      </c>
      <c r="B151" s="7" t="n">
        <v>21</v>
      </c>
    </row>
    <row r="152" spans="1:2">
      <c r="A152" s="4" t="s">
        <v>534</v>
      </c>
    </row>
    <row r="153" spans="1:2">
      <c r="A153" s="3" t="s">
        <v>505</v>
      </c>
    </row>
    <row r="154" spans="1:2">
      <c r="A154" s="4" t="s">
        <v>506</v>
      </c>
      <c r="B154" s="5" t="n">
        <v>56546850</v>
      </c>
    </row>
    <row r="155" spans="1:2">
      <c r="A155" s="4" t="s">
        <v>507</v>
      </c>
      <c r="B155" s="7" t="n">
        <v>11275</v>
      </c>
    </row>
    <row r="156" spans="1:2">
      <c r="A156" s="4" t="s">
        <v>508</v>
      </c>
      <c r="B156" s="11" t="n">
        <v>0.0002</v>
      </c>
    </row>
    <row r="157" spans="1:2">
      <c r="A157" s="4" t="s">
        <v>509</v>
      </c>
      <c r="B157" s="7" t="n">
        <v>341</v>
      </c>
    </row>
    <row r="158" spans="1:2">
      <c r="A158" s="4" t="s">
        <v>535</v>
      </c>
    </row>
    <row r="159" spans="1:2">
      <c r="A159" s="3" t="s">
        <v>505</v>
      </c>
    </row>
    <row r="160" spans="1:2">
      <c r="A160" s="4" t="s">
        <v>506</v>
      </c>
      <c r="B160" s="5" t="n">
        <v>22061200</v>
      </c>
    </row>
    <row r="161" spans="1:2">
      <c r="A161" s="4" t="s">
        <v>507</v>
      </c>
      <c r="B161" s="7" t="n">
        <v>4405</v>
      </c>
    </row>
    <row r="162" spans="1:2">
      <c r="A162" s="4" t="s">
        <v>508</v>
      </c>
      <c r="B162" s="11" t="n">
        <v>0.0002</v>
      </c>
    </row>
    <row r="163" spans="1:2">
      <c r="A163" s="4" t="s">
        <v>509</v>
      </c>
      <c r="B163" s="7" t="n">
        <v>7</v>
      </c>
    </row>
    <row r="164" spans="1:2">
      <c r="A164" s="4" t="s">
        <v>536</v>
      </c>
    </row>
    <row r="165" spans="1:2">
      <c r="A165" s="3" t="s">
        <v>505</v>
      </c>
    </row>
    <row r="166" spans="1:2">
      <c r="A166" s="4" t="s">
        <v>506</v>
      </c>
      <c r="B166" s="5" t="n">
        <v>40115050</v>
      </c>
    </row>
    <row r="167" spans="1:2">
      <c r="A167" s="4" t="s">
        <v>507</v>
      </c>
      <c r="B167" s="7" t="n">
        <v>2960</v>
      </c>
    </row>
    <row r="168" spans="1:2">
      <c r="A168" s="4" t="s">
        <v>508</v>
      </c>
      <c r="B168" s="11" t="n">
        <v>0.0002</v>
      </c>
    </row>
    <row r="169" spans="1:2">
      <c r="A169" s="4" t="s">
        <v>509</v>
      </c>
      <c r="B169" s="7" t="n">
        <v>50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37</v>
      </c>
      <c r="B1" s="2" t="s">
        <v>538</v>
      </c>
      <c r="C1" s="2" t="s">
        <v>484</v>
      </c>
      <c r="D1" s="2" t="s">
        <v>485</v>
      </c>
      <c r="E1" s="2" t="s">
        <v>2</v>
      </c>
      <c r="F1" s="2" t="s">
        <v>2</v>
      </c>
      <c r="G1" s="2" t="s">
        <v>221</v>
      </c>
      <c r="H1" s="2" t="s">
        <v>30</v>
      </c>
      <c r="I1" s="2" t="s">
        <v>539</v>
      </c>
    </row>
    <row r="2" spans="1:9">
      <c r="A2" s="3" t="s">
        <v>505</v>
      </c>
    </row>
    <row r="3" spans="1:9">
      <c r="A3" s="4" t="s">
        <v>540</v>
      </c>
      <c r="E3" s="5" t="n">
        <v>20000000</v>
      </c>
      <c r="F3" s="5" t="n">
        <v>20000000</v>
      </c>
      <c r="H3" s="5" t="n">
        <v>20000000</v>
      </c>
    </row>
    <row r="4" spans="1:9">
      <c r="A4" s="4" t="s">
        <v>541</v>
      </c>
      <c r="E4" s="8" t="n">
        <v>1e-05</v>
      </c>
      <c r="F4" s="8" t="n">
        <v>1e-05</v>
      </c>
      <c r="H4" s="8" t="n">
        <v>1e-05</v>
      </c>
    </row>
    <row r="5" spans="1:9">
      <c r="A5" s="4" t="s">
        <v>542</v>
      </c>
      <c r="E5" s="5" t="n">
        <v>2</v>
      </c>
    </row>
    <row r="6" spans="1:9">
      <c r="A6" s="4" t="s">
        <v>543</v>
      </c>
      <c r="E6" s="7" t="n">
        <v>2</v>
      </c>
    </row>
    <row r="7" spans="1:9">
      <c r="A7" s="4" t="s">
        <v>544</v>
      </c>
      <c r="E7" s="4" t="s">
        <v>545</v>
      </c>
    </row>
    <row r="8" spans="1:9">
      <c r="A8" s="4" t="s">
        <v>488</v>
      </c>
      <c r="E8" s="5" t="n">
        <v>9000051</v>
      </c>
      <c r="F8" s="5" t="n">
        <v>9000051</v>
      </c>
      <c r="H8" s="5" t="n">
        <v>9000051</v>
      </c>
    </row>
    <row r="9" spans="1:9">
      <c r="A9" s="4" t="s">
        <v>546</v>
      </c>
      <c r="D9" s="9" t="n">
        <v>0.03</v>
      </c>
    </row>
    <row r="10" spans="1:9">
      <c r="A10" s="4" t="s">
        <v>255</v>
      </c>
      <c r="E10" s="5" t="n">
        <v>690277229</v>
      </c>
      <c r="F10" s="5" t="n">
        <v>690277229</v>
      </c>
      <c r="G10" s="5" t="n">
        <v>1000000</v>
      </c>
      <c r="H10" s="5" t="n">
        <v>181714134</v>
      </c>
    </row>
    <row r="11" spans="1:9">
      <c r="A11" s="4" t="s">
        <v>547</v>
      </c>
      <c r="E11" s="5" t="n">
        <v>30570</v>
      </c>
    </row>
    <row r="12" spans="1:9">
      <c r="A12" s="4" t="s">
        <v>391</v>
      </c>
      <c r="F12" s="7" t="n">
        <v>806396</v>
      </c>
    </row>
    <row r="13" spans="1:9">
      <c r="A13" s="4" t="s">
        <v>548</v>
      </c>
    </row>
    <row r="14" spans="1:9">
      <c r="A14" s="3" t="s">
        <v>505</v>
      </c>
    </row>
    <row r="15" spans="1:9">
      <c r="A15" s="4" t="s">
        <v>282</v>
      </c>
      <c r="B15" s="5" t="n">
        <v>4545000</v>
      </c>
    </row>
    <row r="16" spans="1:9">
      <c r="A16" s="4" t="s">
        <v>549</v>
      </c>
      <c r="B16" s="4" t="s">
        <v>550</v>
      </c>
    </row>
    <row r="17" spans="1:9">
      <c r="A17" s="4" t="s">
        <v>283</v>
      </c>
      <c r="B17" s="11" t="n">
        <v>0.0005</v>
      </c>
    </row>
    <row r="18" spans="1:9">
      <c r="A18" s="4" t="s">
        <v>551</v>
      </c>
      <c r="E18" s="7" t="n">
        <v>1034</v>
      </c>
      <c r="F18" s="7" t="n">
        <v>1034</v>
      </c>
    </row>
    <row r="19" spans="1:9">
      <c r="A19" s="4" t="s">
        <v>552</v>
      </c>
    </row>
    <row r="20" spans="1:9">
      <c r="A20" s="3" t="s">
        <v>505</v>
      </c>
    </row>
    <row r="21" spans="1:9">
      <c r="A21" s="4" t="s">
        <v>282</v>
      </c>
      <c r="B21" s="5" t="n">
        <v>843125</v>
      </c>
    </row>
    <row r="22" spans="1:9">
      <c r="A22" s="4" t="s">
        <v>549</v>
      </c>
      <c r="B22" s="4" t="s">
        <v>292</v>
      </c>
    </row>
    <row r="23" spans="1:9">
      <c r="A23" s="4" t="s">
        <v>283</v>
      </c>
      <c r="B23" s="9" t="n">
        <v>0.4</v>
      </c>
    </row>
    <row r="24" spans="1:9">
      <c r="A24" s="4" t="s">
        <v>551</v>
      </c>
      <c r="B24" s="7" t="n">
        <v>84</v>
      </c>
    </row>
    <row r="25" spans="1:9">
      <c r="A25" s="4" t="s">
        <v>391</v>
      </c>
      <c r="B25" s="7" t="n">
        <v>337250</v>
      </c>
    </row>
    <row r="26" spans="1:9">
      <c r="A26" s="4" t="s">
        <v>553</v>
      </c>
      <c r="B26" s="4" t="s">
        <v>554</v>
      </c>
    </row>
    <row r="27" spans="1:9">
      <c r="A27" s="4" t="s">
        <v>555</v>
      </c>
      <c r="B27" s="11" t="n">
        <v>0.0001</v>
      </c>
    </row>
    <row r="28" spans="1:9">
      <c r="A28" s="4" t="s">
        <v>556</v>
      </c>
      <c r="B28" s="7" t="n">
        <v>100</v>
      </c>
    </row>
    <row r="29" spans="1:9">
      <c r="A29" s="4" t="s">
        <v>557</v>
      </c>
      <c r="B29" s="7" t="n">
        <v>1000000</v>
      </c>
    </row>
    <row r="30" spans="1:9">
      <c r="A30" s="4" t="s">
        <v>558</v>
      </c>
    </row>
    <row r="31" spans="1:9">
      <c r="A31" s="3" t="s">
        <v>505</v>
      </c>
    </row>
    <row r="32" spans="1:9">
      <c r="A32" s="4" t="s">
        <v>540</v>
      </c>
      <c r="E32" s="5" t="n">
        <v>20000000</v>
      </c>
      <c r="F32" s="5" t="n">
        <v>20000000</v>
      </c>
      <c r="I32" s="5" t="n">
        <v>20000000</v>
      </c>
    </row>
    <row r="33" spans="1:9">
      <c r="A33" s="4" t="s">
        <v>541</v>
      </c>
      <c r="E33" s="8" t="n">
        <v>1e-05</v>
      </c>
      <c r="F33" s="8" t="n">
        <v>1e-05</v>
      </c>
      <c r="I33" s="8" t="n">
        <v>1e-05</v>
      </c>
    </row>
    <row r="34" spans="1:9">
      <c r="A34" s="4" t="s">
        <v>559</v>
      </c>
    </row>
    <row r="35" spans="1:9">
      <c r="A35" s="3" t="s">
        <v>505</v>
      </c>
    </row>
    <row r="36" spans="1:9">
      <c r="A36" s="4" t="s">
        <v>488</v>
      </c>
      <c r="D36" s="5" t="n">
        <v>9000000</v>
      </c>
      <c r="E36" s="5" t="n">
        <v>9000000</v>
      </c>
      <c r="F36" s="5" t="n">
        <v>9000000</v>
      </c>
    </row>
    <row r="37" spans="1:9">
      <c r="A37" s="4" t="s">
        <v>496</v>
      </c>
      <c r="D37" s="5" t="n">
        <v>54000000</v>
      </c>
    </row>
    <row r="38" spans="1:9">
      <c r="A38" s="4" t="s">
        <v>560</v>
      </c>
      <c r="D38" s="7" t="n">
        <v>1620000</v>
      </c>
    </row>
    <row r="39" spans="1:9">
      <c r="A39" s="4" t="s">
        <v>561</v>
      </c>
    </row>
    <row r="40" spans="1:9">
      <c r="A40" s="3" t="s">
        <v>505</v>
      </c>
    </row>
    <row r="41" spans="1:9">
      <c r="A41" s="4" t="s">
        <v>546</v>
      </c>
      <c r="C41" s="11" t="n">
        <v>0.0003</v>
      </c>
    </row>
    <row r="42" spans="1:9">
      <c r="A42" s="4" t="s">
        <v>562</v>
      </c>
      <c r="C42" s="9" t="n">
        <v>0.09</v>
      </c>
    </row>
    <row r="43" spans="1:9">
      <c r="A43" s="4" t="s">
        <v>563</v>
      </c>
    </row>
    <row r="44" spans="1:9">
      <c r="A44" s="3" t="s">
        <v>505</v>
      </c>
    </row>
    <row r="45" spans="1:9">
      <c r="A45" s="4" t="s">
        <v>488</v>
      </c>
      <c r="C45" s="5" t="n">
        <v>51</v>
      </c>
    </row>
    <row r="46" spans="1:9">
      <c r="A46" s="4" t="s">
        <v>496</v>
      </c>
      <c r="C46" s="5" t="n">
        <v>3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1"/>
  </cols>
  <sheetData>
    <row r="1" spans="1:2">
      <c r="A1" s="1" t="s">
        <v>564</v>
      </c>
      <c r="B1" s="2" t="s">
        <v>433</v>
      </c>
    </row>
    <row r="2" spans="1:2">
      <c r="A2" s="4" t="s">
        <v>214</v>
      </c>
    </row>
    <row r="3" spans="1:2">
      <c r="A3" s="3" t="s">
        <v>215</v>
      </c>
    </row>
    <row r="4" spans="1:2">
      <c r="A4" s="5" t="n">
        <v>2015</v>
      </c>
      <c r="B4" s="7" t="n">
        <v>13060</v>
      </c>
    </row>
    <row r="5" spans="1:2">
      <c r="A5" s="5" t="n">
        <v>2016</v>
      </c>
      <c r="B5" s="5" t="n">
        <v>52540</v>
      </c>
    </row>
    <row r="6" spans="1:2">
      <c r="A6" s="5" t="n">
        <v>2017</v>
      </c>
      <c r="B6" s="5" t="n">
        <v>53146</v>
      </c>
    </row>
    <row r="7" spans="1:2">
      <c r="A7" s="5" t="n">
        <v>2018</v>
      </c>
      <c r="B7" s="5" t="n">
        <v>44730</v>
      </c>
    </row>
    <row r="8" spans="1:2">
      <c r="A8" s="4" t="s">
        <v>565</v>
      </c>
      <c r="B8" s="5" t="n">
        <v>163476</v>
      </c>
    </row>
    <row r="9" spans="1:2">
      <c r="A9" s="4" t="s">
        <v>218</v>
      </c>
    </row>
    <row r="10" spans="1:2">
      <c r="A10" s="3" t="s">
        <v>215</v>
      </c>
    </row>
    <row r="11" spans="1:2">
      <c r="A11" s="5" t="n">
        <v>2015</v>
      </c>
      <c r="B11" s="5" t="n">
        <v>32262</v>
      </c>
    </row>
    <row r="12" spans="1:2">
      <c r="A12" s="5" t="n">
        <v>2016</v>
      </c>
      <c r="B12" s="5" t="n">
        <v>130016</v>
      </c>
    </row>
    <row r="13" spans="1:2">
      <c r="A13" s="5" t="n">
        <v>2017</v>
      </c>
      <c r="B13" s="5" t="n">
        <v>133916</v>
      </c>
    </row>
    <row r="14" spans="1:2">
      <c r="A14" s="5" t="n">
        <v>2018</v>
      </c>
      <c r="B14" s="5" t="n">
        <v>137934</v>
      </c>
    </row>
    <row r="15" spans="1:2">
      <c r="A15" s="5" t="n">
        <v>2019</v>
      </c>
      <c r="B15" s="5" t="n">
        <v>142072</v>
      </c>
    </row>
    <row r="16" spans="1:2">
      <c r="A16" s="4" t="s">
        <v>566</v>
      </c>
      <c r="B16" s="5" t="n">
        <v>946548</v>
      </c>
    </row>
    <row r="17" spans="1:2">
      <c r="A17" s="4" t="s">
        <v>565</v>
      </c>
      <c r="B17" s="7" t="n">
        <v>15227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8"/>
    <col customWidth="1" max="2" min="2" width="21"/>
    <col customWidth="1" max="3" min="3" width="17"/>
    <col customWidth="1" max="4" min="4" width="21"/>
    <col customWidth="1" max="5" min="5" width="21"/>
    <col customWidth="1" max="6" min="6" width="17"/>
    <col customWidth="1" max="7" min="7" width="14"/>
  </cols>
  <sheetData>
    <row r="1" spans="1:7">
      <c r="A1" s="1" t="s">
        <v>567</v>
      </c>
      <c r="B1" s="2" t="s">
        <v>433</v>
      </c>
      <c r="C1" s="2" t="s">
        <v>568</v>
      </c>
      <c r="D1" s="2" t="s">
        <v>433</v>
      </c>
      <c r="E1" s="2" t="s">
        <v>433</v>
      </c>
      <c r="F1" s="2" t="s">
        <v>569</v>
      </c>
      <c r="G1" s="2" t="s">
        <v>221</v>
      </c>
    </row>
    <row r="2" spans="1:7">
      <c r="A2" s="3" t="s">
        <v>215</v>
      </c>
    </row>
    <row r="3" spans="1:7">
      <c r="A3" s="4" t="s">
        <v>570</v>
      </c>
      <c r="G3" s="4" t="s">
        <v>223</v>
      </c>
    </row>
    <row r="4" spans="1:7">
      <c r="A4" s="4" t="s">
        <v>214</v>
      </c>
    </row>
    <row r="5" spans="1:7">
      <c r="A5" s="3" t="s">
        <v>215</v>
      </c>
    </row>
    <row r="6" spans="1:7">
      <c r="A6" s="4" t="s">
        <v>571</v>
      </c>
      <c r="C6" s="5" t="n">
        <v>3333</v>
      </c>
    </row>
    <row r="7" spans="1:7">
      <c r="A7" s="4" t="s">
        <v>572</v>
      </c>
      <c r="C7" s="4" t="s">
        <v>573</v>
      </c>
    </row>
    <row r="8" spans="1:7">
      <c r="A8" s="4" t="s">
        <v>574</v>
      </c>
      <c r="C8" s="4" t="s">
        <v>575</v>
      </c>
    </row>
    <row r="9" spans="1:7">
      <c r="A9" s="4" t="s">
        <v>576</v>
      </c>
      <c r="E9" s="7" t="n">
        <v>1602</v>
      </c>
    </row>
    <row r="10" spans="1:7">
      <c r="A10" s="4" t="s">
        <v>577</v>
      </c>
      <c r="E10" s="5" t="n">
        <v>2670</v>
      </c>
    </row>
    <row r="11" spans="1:7">
      <c r="A11" s="4" t="s">
        <v>578</v>
      </c>
      <c r="E11" s="7" t="n">
        <v>4272</v>
      </c>
    </row>
    <row r="12" spans="1:7">
      <c r="A12" s="4" t="s">
        <v>579</v>
      </c>
      <c r="C12" s="4" t="s">
        <v>580</v>
      </c>
    </row>
    <row r="13" spans="1:7">
      <c r="A13" s="4" t="s">
        <v>581</v>
      </c>
      <c r="D13" s="7" t="n">
        <v>4320</v>
      </c>
    </row>
    <row r="14" spans="1:7">
      <c r="A14" s="4" t="s">
        <v>582</v>
      </c>
      <c r="D14" s="7" t="n">
        <v>41213</v>
      </c>
    </row>
    <row r="15" spans="1:7">
      <c r="A15" s="4" t="s">
        <v>218</v>
      </c>
    </row>
    <row r="16" spans="1:7">
      <c r="A16" s="3" t="s">
        <v>215</v>
      </c>
    </row>
    <row r="17" spans="1:7">
      <c r="A17" s="4" t="s">
        <v>571</v>
      </c>
      <c r="F17" s="5" t="n">
        <v>4163</v>
      </c>
    </row>
    <row r="18" spans="1:7">
      <c r="A18" s="4" t="s">
        <v>572</v>
      </c>
      <c r="B18" s="4" t="s">
        <v>583</v>
      </c>
    </row>
    <row r="19" spans="1:7">
      <c r="A19" s="4" t="s">
        <v>574</v>
      </c>
      <c r="B19" s="4" t="s">
        <v>575</v>
      </c>
    </row>
    <row r="20" spans="1:7">
      <c r="A20" s="4" t="s">
        <v>578</v>
      </c>
      <c r="B20" s="7" t="n">
        <v>10754</v>
      </c>
    </row>
    <row r="21" spans="1:7">
      <c r="A21" s="4" t="s">
        <v>579</v>
      </c>
      <c r="B21" s="4" t="s">
        <v>580</v>
      </c>
    </row>
    <row r="22" spans="1:7">
      <c r="A22" s="4" t="s">
        <v>581</v>
      </c>
      <c r="B22" s="7" t="n">
        <v>10754</v>
      </c>
    </row>
    <row r="23" spans="1:7">
      <c r="A23" s="4" t="s">
        <v>570</v>
      </c>
      <c r="F23" s="4" t="s">
        <v>336</v>
      </c>
    </row>
    <row r="24" spans="1:7">
      <c r="A24" s="4" t="s">
        <v>584</v>
      </c>
      <c r="B24" s="4" t="s">
        <v>5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AI4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0"/>
    <col customWidth="1" max="7" min="7" width="32"/>
    <col customWidth="1" max="8" min="8" width="21"/>
    <col customWidth="1" max="9" min="9" width="21"/>
    <col customWidth="1" max="10" min="10" width="32"/>
    <col customWidth="1" max="11" min="11" width="32"/>
    <col customWidth="1" max="12" min="12" width="32"/>
    <col customWidth="1" max="13" min="13" width="21"/>
    <col customWidth="1" max="14" min="14" width="16"/>
    <col customWidth="1" max="15" min="15" width="32"/>
    <col customWidth="1" max="16" min="16" width="32"/>
    <col customWidth="1" max="17" min="17" width="21"/>
    <col customWidth="1" max="18" min="18" width="32"/>
    <col customWidth="1" max="19" min="19" width="32"/>
    <col customWidth="1" max="20" min="20" width="21"/>
    <col customWidth="1" max="21" min="21" width="32"/>
    <col customWidth="1" max="22" min="22" width="21"/>
    <col customWidth="1" max="23" min="23" width="32"/>
    <col customWidth="1" max="24" min="24" width="32"/>
    <col customWidth="1" max="25" min="25" width="21"/>
    <col customWidth="1" max="26" min="26" width="15"/>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s>
  <sheetData>
    <row r="1" spans="1:35">
      <c r="A1" s="1" t="s">
        <v>585</v>
      </c>
      <c r="B1" s="2" t="s">
        <v>586</v>
      </c>
      <c r="C1" s="2" t="s">
        <v>587</v>
      </c>
      <c r="D1" s="2" t="s">
        <v>588</v>
      </c>
      <c r="E1" s="2" t="s">
        <v>589</v>
      </c>
      <c r="F1" s="2" t="s">
        <v>590</v>
      </c>
      <c r="G1" s="2" t="s">
        <v>591</v>
      </c>
      <c r="H1" s="2" t="s">
        <v>592</v>
      </c>
      <c r="I1" s="2" t="s">
        <v>593</v>
      </c>
      <c r="J1" s="2" t="s">
        <v>594</v>
      </c>
      <c r="K1" s="2" t="s">
        <v>595</v>
      </c>
      <c r="L1" s="2" t="s">
        <v>596</v>
      </c>
      <c r="M1" s="2" t="s">
        <v>597</v>
      </c>
      <c r="N1" s="2" t="s">
        <v>273</v>
      </c>
      <c r="O1" s="2" t="s">
        <v>598</v>
      </c>
      <c r="P1" s="2" t="s">
        <v>599</v>
      </c>
      <c r="Q1" s="2" t="s">
        <v>600</v>
      </c>
      <c r="R1" s="2" t="s">
        <v>601</v>
      </c>
      <c r="S1" s="2" t="s">
        <v>602</v>
      </c>
      <c r="T1" s="2" t="s">
        <v>603</v>
      </c>
      <c r="U1" s="2" t="s">
        <v>604</v>
      </c>
      <c r="V1" s="2" t="s">
        <v>605</v>
      </c>
      <c r="W1" s="2" t="s">
        <v>606</v>
      </c>
      <c r="X1" s="2" t="s">
        <v>607</v>
      </c>
      <c r="Y1" s="2" t="s">
        <v>608</v>
      </c>
      <c r="Z1" s="2" t="s">
        <v>274</v>
      </c>
      <c r="AA1" s="2" t="s">
        <v>433</v>
      </c>
      <c r="AB1" s="2" t="s">
        <v>609</v>
      </c>
      <c r="AC1" s="2" t="s">
        <v>610</v>
      </c>
      <c r="AD1" s="2" t="s">
        <v>611</v>
      </c>
      <c r="AE1" s="2" t="s">
        <v>612</v>
      </c>
      <c r="AF1" s="2" t="s">
        <v>613</v>
      </c>
      <c r="AG1" s="2" t="s">
        <v>614</v>
      </c>
      <c r="AH1" s="2" t="s">
        <v>615</v>
      </c>
      <c r="AI1" s="2" t="s">
        <v>616</v>
      </c>
    </row>
    <row r="2" spans="1:35">
      <c r="A2" s="4" t="s">
        <v>391</v>
      </c>
      <c r="AA2" s="7" t="n">
        <v>806396</v>
      </c>
    </row>
    <row r="3" spans="1:35">
      <c r="A3" s="4" t="s">
        <v>390</v>
      </c>
      <c r="AA3" s="5" t="n">
        <v>6287342</v>
      </c>
      <c r="AI3" s="7" t="n">
        <v>5891182</v>
      </c>
    </row>
    <row r="4" spans="1:35">
      <c r="A4" s="4" t="s">
        <v>275</v>
      </c>
      <c r="N4" s="4" t="s">
        <v>276</v>
      </c>
      <c r="Z4" s="4" t="s">
        <v>277</v>
      </c>
    </row>
    <row r="5" spans="1:35">
      <c r="A5" s="4" t="s">
        <v>392</v>
      </c>
      <c r="AA5" s="5" t="n">
        <v>193214</v>
      </c>
    </row>
    <row r="6" spans="1:35">
      <c r="A6" s="4" t="s">
        <v>342</v>
      </c>
    </row>
    <row r="7" spans="1:35">
      <c r="A7" s="4" t="s">
        <v>398</v>
      </c>
      <c r="AA7" s="5" t="n">
        <v>25000</v>
      </c>
    </row>
    <row r="8" spans="1:35">
      <c r="A8" s="4" t="s">
        <v>391</v>
      </c>
      <c r="M8" s="7" t="n">
        <v>2960</v>
      </c>
    </row>
    <row r="9" spans="1:35">
      <c r="A9" s="4" t="s">
        <v>390</v>
      </c>
      <c r="M9" s="7" t="n">
        <v>97040</v>
      </c>
      <c r="AA9" s="7" t="n">
        <v>625000</v>
      </c>
    </row>
    <row r="10" spans="1:35">
      <c r="A10" s="4" t="s">
        <v>617</v>
      </c>
    </row>
    <row r="11" spans="1:35">
      <c r="A11" s="4" t="s">
        <v>618</v>
      </c>
      <c r="O11" s="7" t="n">
        <v>7500</v>
      </c>
      <c r="AC11" s="7" t="n">
        <v>7500</v>
      </c>
    </row>
    <row r="12" spans="1:35">
      <c r="A12" s="4" t="s">
        <v>619</v>
      </c>
    </row>
    <row r="13" spans="1:35">
      <c r="A13" s="4" t="s">
        <v>620</v>
      </c>
      <c r="B13" s="5" t="n">
        <v>44622981</v>
      </c>
      <c r="F13" s="5" t="n">
        <v>688552180</v>
      </c>
    </row>
    <row r="14" spans="1:35">
      <c r="A14" s="4" t="s">
        <v>621</v>
      </c>
    </row>
    <row r="15" spans="1:35">
      <c r="A15" s="4" t="s">
        <v>398</v>
      </c>
      <c r="E15" s="7" t="n">
        <v>25000</v>
      </c>
      <c r="AB15" s="7" t="n">
        <v>25000</v>
      </c>
      <c r="AD15" s="7" t="n">
        <v>25000</v>
      </c>
      <c r="AE15" s="7" t="n">
        <v>25000</v>
      </c>
      <c r="AF15" s="7" t="n">
        <v>25000</v>
      </c>
      <c r="AH15" s="7" t="n">
        <v>25000</v>
      </c>
    </row>
    <row r="16" spans="1:35">
      <c r="A16" s="4" t="s">
        <v>622</v>
      </c>
      <c r="L16" s="5" t="n">
        <v>62500000</v>
      </c>
    </row>
    <row r="17" spans="1:35">
      <c r="A17" s="4" t="s">
        <v>391</v>
      </c>
      <c r="L17" s="7" t="n">
        <v>25000</v>
      </c>
    </row>
    <row r="18" spans="1:35">
      <c r="A18" s="4" t="s">
        <v>623</v>
      </c>
      <c r="L18" s="4" t="s">
        <v>624</v>
      </c>
    </row>
    <row r="19" spans="1:35">
      <c r="A19" s="4" t="s">
        <v>625</v>
      </c>
    </row>
    <row r="20" spans="1:35">
      <c r="A20" s="4" t="s">
        <v>390</v>
      </c>
      <c r="Y20" s="7" t="n">
        <v>58500</v>
      </c>
    </row>
    <row r="21" spans="1:35">
      <c r="A21" s="4" t="s">
        <v>275</v>
      </c>
      <c r="Y21" s="4" t="s">
        <v>626</v>
      </c>
    </row>
    <row r="22" spans="1:35">
      <c r="A22" s="4" t="s">
        <v>627</v>
      </c>
    </row>
    <row r="23" spans="1:35">
      <c r="A23" s="4" t="s">
        <v>390</v>
      </c>
      <c r="T23" s="7" t="n">
        <v>267250</v>
      </c>
      <c r="W23" s="7" t="n">
        <v>300000</v>
      </c>
      <c r="AG23" s="7" t="n">
        <v>300000</v>
      </c>
    </row>
    <row r="24" spans="1:35">
      <c r="A24" s="4" t="s">
        <v>438</v>
      </c>
      <c r="T24" s="7" t="n">
        <v>32750</v>
      </c>
    </row>
    <row r="25" spans="1:35">
      <c r="A25" s="4" t="s">
        <v>628</v>
      </c>
    </row>
    <row r="26" spans="1:35">
      <c r="A26" s="4" t="s">
        <v>622</v>
      </c>
      <c r="K26" s="5" t="n">
        <v>50625000</v>
      </c>
      <c r="X26" s="5" t="n">
        <v>58680556</v>
      </c>
    </row>
    <row r="27" spans="1:35">
      <c r="A27" s="4" t="s">
        <v>391</v>
      </c>
      <c r="K27" s="7" t="n">
        <v>8100</v>
      </c>
      <c r="X27" s="7" t="n">
        <v>16900</v>
      </c>
    </row>
    <row r="28" spans="1:35">
      <c r="A28" s="4" t="s">
        <v>623</v>
      </c>
      <c r="K28" s="4" t="s">
        <v>629</v>
      </c>
      <c r="X28" s="4" t="s">
        <v>630</v>
      </c>
    </row>
    <row r="29" spans="1:35">
      <c r="A29" s="4" t="s">
        <v>631</v>
      </c>
    </row>
    <row r="30" spans="1:35">
      <c r="A30" s="4" t="s">
        <v>622</v>
      </c>
      <c r="J30" s="5" t="n">
        <v>44687500</v>
      </c>
      <c r="K30" s="5" t="n">
        <v>19687500</v>
      </c>
      <c r="W30" s="5" t="n">
        <v>70673077</v>
      </c>
    </row>
    <row r="31" spans="1:35">
      <c r="A31" s="4" t="s">
        <v>391</v>
      </c>
      <c r="J31" s="7" t="n">
        <v>7150</v>
      </c>
      <c r="K31" s="7" t="n">
        <v>3150</v>
      </c>
      <c r="W31" s="7" t="n">
        <v>14700</v>
      </c>
    </row>
    <row r="32" spans="1:35">
      <c r="A32" s="4" t="s">
        <v>623</v>
      </c>
      <c r="J32" s="4" t="s">
        <v>629</v>
      </c>
      <c r="K32" s="4" t="s">
        <v>629</v>
      </c>
      <c r="W32" s="4" t="s">
        <v>632</v>
      </c>
    </row>
    <row r="33" spans="1:35">
      <c r="A33" s="4" t="s">
        <v>633</v>
      </c>
    </row>
    <row r="34" spans="1:35">
      <c r="A34" s="4" t="s">
        <v>622</v>
      </c>
      <c r="G34" s="5" t="n">
        <v>65625000</v>
      </c>
      <c r="J34" s="5" t="n">
        <v>39062500</v>
      </c>
      <c r="S34" s="5" t="n">
        <v>81250000</v>
      </c>
      <c r="U34" s="5" t="n">
        <v>43750000</v>
      </c>
    </row>
    <row r="35" spans="1:35">
      <c r="A35" s="4" t="s">
        <v>391</v>
      </c>
      <c r="G35" s="7" t="n">
        <v>5250</v>
      </c>
      <c r="J35" s="7" t="n">
        <v>6250</v>
      </c>
      <c r="S35" s="7" t="n">
        <v>6500</v>
      </c>
      <c r="U35" s="7" t="n">
        <v>0</v>
      </c>
    </row>
    <row r="36" spans="1:35">
      <c r="A36" s="4" t="s">
        <v>623</v>
      </c>
      <c r="G36" s="4" t="s">
        <v>634</v>
      </c>
      <c r="J36" s="4" t="s">
        <v>629</v>
      </c>
      <c r="S36" s="4" t="s">
        <v>634</v>
      </c>
      <c r="U36" s="4" t="s">
        <v>629</v>
      </c>
    </row>
    <row r="37" spans="1:35">
      <c r="A37" s="4" t="s">
        <v>635</v>
      </c>
    </row>
    <row r="38" spans="1:35">
      <c r="A38" s="4" t="s">
        <v>439</v>
      </c>
      <c r="C38" s="7" t="n">
        <v>7500</v>
      </c>
      <c r="D38" s="7" t="n">
        <v>16500</v>
      </c>
      <c r="E38" s="7" t="n">
        <v>7500</v>
      </c>
      <c r="H38" s="7" t="n">
        <v>7500</v>
      </c>
      <c r="I38" s="7" t="n">
        <v>7500</v>
      </c>
      <c r="Q38" s="7" t="n">
        <v>7500</v>
      </c>
      <c r="R38" s="7" t="n">
        <v>7500</v>
      </c>
      <c r="U38" s="7" t="n">
        <v>7500</v>
      </c>
      <c r="V38" s="7" t="n">
        <v>7500</v>
      </c>
    </row>
    <row r="39" spans="1:35">
      <c r="A39" s="4" t="s">
        <v>275</v>
      </c>
      <c r="C39" s="4" t="s">
        <v>636</v>
      </c>
      <c r="D39" s="4" t="s">
        <v>637</v>
      </c>
      <c r="E39" s="4" t="s">
        <v>638</v>
      </c>
      <c r="H39" s="4" t="s">
        <v>639</v>
      </c>
      <c r="I39" s="4" t="s">
        <v>640</v>
      </c>
      <c r="Q39" s="4" t="s">
        <v>641</v>
      </c>
      <c r="R39" s="4" t="s">
        <v>642</v>
      </c>
      <c r="U39" s="4" t="s">
        <v>643</v>
      </c>
      <c r="V39" s="4" t="s">
        <v>644</v>
      </c>
    </row>
    <row r="40" spans="1:35">
      <c r="A40" s="4" t="s">
        <v>645</v>
      </c>
    </row>
    <row r="41" spans="1:35">
      <c r="A41" s="4" t="s">
        <v>622</v>
      </c>
      <c r="P41" s="5" t="n">
        <v>121250000</v>
      </c>
      <c r="R41" s="5" t="n">
        <v>121562500</v>
      </c>
    </row>
    <row r="42" spans="1:35">
      <c r="A42" s="4" t="s">
        <v>391</v>
      </c>
      <c r="P42" s="7" t="n">
        <v>9700</v>
      </c>
      <c r="R42" s="7" t="n">
        <v>9725</v>
      </c>
    </row>
    <row r="43" spans="1:35">
      <c r="A43" s="4" t="s">
        <v>623</v>
      </c>
      <c r="P43" s="4" t="s">
        <v>634</v>
      </c>
      <c r="R43" s="4" t="s">
        <v>634</v>
      </c>
    </row>
    <row r="44" spans="1:35">
      <c r="A44" s="4" t="s">
        <v>646</v>
      </c>
    </row>
    <row r="45" spans="1:35">
      <c r="A45" s="4" t="s">
        <v>622</v>
      </c>
      <c r="O45" s="5" t="n">
        <v>106818400</v>
      </c>
    </row>
    <row r="46" spans="1:35">
      <c r="A46" s="4" t="s">
        <v>391</v>
      </c>
      <c r="O46" s="7" t="n">
        <v>7700</v>
      </c>
    </row>
    <row r="47" spans="1:35">
      <c r="A47" s="4" t="s">
        <v>623</v>
      </c>
      <c r="O47" s="4" t="s">
        <v>647</v>
      </c>
    </row>
    <row r="48" spans="1:35">
      <c r="A48" s="4" t="s">
        <v>392</v>
      </c>
      <c r="O48" s="7" t="n">
        <v>3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48</v>
      </c>
      <c r="B1" s="2" t="s">
        <v>649</v>
      </c>
      <c r="C1" s="2" t="s">
        <v>272</v>
      </c>
      <c r="D1" s="2" t="s">
        <v>2</v>
      </c>
      <c r="E1" s="2" t="s">
        <v>30</v>
      </c>
      <c r="F1" s="2" t="s">
        <v>539</v>
      </c>
    </row>
    <row r="2" spans="1:6">
      <c r="A2" s="4" t="s">
        <v>70</v>
      </c>
      <c r="D2" s="5" t="n">
        <v>20000000</v>
      </c>
      <c r="E2" s="5" t="n">
        <v>20000000</v>
      </c>
    </row>
    <row r="3" spans="1:6">
      <c r="A3" s="4" t="s">
        <v>558</v>
      </c>
    </row>
    <row r="4" spans="1:6">
      <c r="A4" s="4" t="s">
        <v>70</v>
      </c>
      <c r="D4" s="5" t="n">
        <v>20000000</v>
      </c>
      <c r="F4" s="5" t="n">
        <v>20000000</v>
      </c>
    </row>
    <row r="5" spans="1:6">
      <c r="A5" s="4" t="s">
        <v>650</v>
      </c>
    </row>
    <row r="6" spans="1:6">
      <c r="A6" s="4" t="s">
        <v>651</v>
      </c>
      <c r="B6" s="4" t="s">
        <v>652</v>
      </c>
    </row>
    <row r="7" spans="1:6">
      <c r="A7" s="4" t="s">
        <v>653</v>
      </c>
    </row>
    <row r="8" spans="1:6">
      <c r="A8" s="4" t="s">
        <v>70</v>
      </c>
      <c r="B8" s="5" t="n">
        <v>500000</v>
      </c>
    </row>
    <row r="9" spans="1:6">
      <c r="A9" s="4" t="s">
        <v>278</v>
      </c>
    </row>
    <row r="10" spans="1:6">
      <c r="A10" s="4" t="s">
        <v>279</v>
      </c>
      <c r="C10" s="5" t="n">
        <v>87990000</v>
      </c>
    </row>
    <row r="11" spans="1:6">
      <c r="A11" s="4" t="s">
        <v>280</v>
      </c>
      <c r="C11" s="7" t="n">
        <v>65000</v>
      </c>
    </row>
    <row r="12" spans="1:6">
      <c r="A12" s="4" t="s">
        <v>281</v>
      </c>
    </row>
    <row r="13" spans="1:6">
      <c r="A13" s="4" t="s">
        <v>282</v>
      </c>
      <c r="C13" s="5" t="n">
        <v>5000000</v>
      </c>
    </row>
    <row r="14" spans="1:6">
      <c r="A14" s="4" t="s">
        <v>283</v>
      </c>
      <c r="C14" s="10" t="n">
        <v>0.075</v>
      </c>
    </row>
    <row r="15" spans="1:6">
      <c r="A15" s="4" t="s">
        <v>284</v>
      </c>
    </row>
    <row r="16" spans="1:6">
      <c r="A16" s="4" t="s">
        <v>285</v>
      </c>
      <c r="C16" s="5" t="n">
        <v>51</v>
      </c>
    </row>
    <row r="17" spans="1:6">
      <c r="A17" s="4" t="s">
        <v>286</v>
      </c>
    </row>
    <row r="18" spans="1:6">
      <c r="A18" s="4" t="s">
        <v>287</v>
      </c>
      <c r="C18" s="7" t="n">
        <v>1619375</v>
      </c>
    </row>
    <row r="19" spans="1:6">
      <c r="A19" s="4" t="s">
        <v>288</v>
      </c>
      <c r="C19" s="7" t="n">
        <v>3750000</v>
      </c>
    </row>
    <row r="20" spans="1:6">
      <c r="A20" s="4" t="s">
        <v>290</v>
      </c>
    </row>
    <row r="21" spans="1:6">
      <c r="A21" s="4" t="s">
        <v>282</v>
      </c>
      <c r="C21" s="5" t="n">
        <v>1295500000</v>
      </c>
    </row>
    <row r="22" spans="1:6">
      <c r="A22" s="4" t="s">
        <v>283</v>
      </c>
      <c r="C22" s="11" t="n">
        <v>0.0025</v>
      </c>
    </row>
    <row r="23" spans="1:6">
      <c r="A23" s="4" t="s">
        <v>293</v>
      </c>
    </row>
    <row r="24" spans="1:6">
      <c r="A24" s="4" t="s">
        <v>285</v>
      </c>
      <c r="C24" s="5" t="n">
        <v>32300</v>
      </c>
    </row>
    <row r="25" spans="1:6">
      <c r="A25" s="4" t="s">
        <v>294</v>
      </c>
      <c r="C25" s="5" t="n">
        <v>32300000</v>
      </c>
    </row>
    <row r="26" spans="1:6">
      <c r="A26" s="4" t="s">
        <v>295</v>
      </c>
    </row>
    <row r="27" spans="1:6">
      <c r="A27" s="4" t="s">
        <v>287</v>
      </c>
      <c r="C27" s="7" t="n">
        <v>554792</v>
      </c>
    </row>
    <row r="28" spans="1:6">
      <c r="A28" s="4" t="s">
        <v>288</v>
      </c>
      <c r="C28" s="7" t="n">
        <v>1250000</v>
      </c>
    </row>
    <row r="29" spans="1:6">
      <c r="A29" s="4" t="s">
        <v>296</v>
      </c>
    </row>
    <row r="30" spans="1:6">
      <c r="A30" s="4" t="s">
        <v>282</v>
      </c>
      <c r="C30" s="5" t="n">
        <v>443833333</v>
      </c>
    </row>
    <row r="31" spans="1:6">
      <c r="A31" s="4" t="s">
        <v>283</v>
      </c>
      <c r="C31" s="11" t="n">
        <v>0.0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8</v>
      </c>
      <c r="B4" s="7" t="n">
        <v>-3557733</v>
      </c>
      <c r="C4" s="7" t="n">
        <v>829815</v>
      </c>
    </row>
    <row r="5" spans="1:3">
      <c r="A5" s="3" t="s">
        <v>109</v>
      </c>
    </row>
    <row r="6" spans="1:3">
      <c r="A6" s="4" t="s">
        <v>110</v>
      </c>
      <c r="B6" s="5" t="n">
        <v>5651</v>
      </c>
      <c r="C6" s="5" t="n">
        <v>5862</v>
      </c>
    </row>
    <row r="7" spans="1:3">
      <c r="A7" s="4" t="s">
        <v>111</v>
      </c>
      <c r="B7" s="5" t="n">
        <v>84</v>
      </c>
      <c r="C7" s="5" t="n">
        <v>26997</v>
      </c>
    </row>
    <row r="8" spans="1:3">
      <c r="A8" s="4" t="s">
        <v>112</v>
      </c>
      <c r="B8" s="7" t="n">
        <v>245000</v>
      </c>
      <c r="C8" s="5" t="n">
        <v>262000</v>
      </c>
    </row>
    <row r="9" spans="1:3">
      <c r="A9" s="4" t="s">
        <v>113</v>
      </c>
      <c r="C9" s="5" t="n">
        <v>2229</v>
      </c>
    </row>
    <row r="10" spans="1:3">
      <c r="A10" s="4" t="s">
        <v>114</v>
      </c>
      <c r="B10" s="7" t="n">
        <v>-441835</v>
      </c>
      <c r="C10" s="5" t="n">
        <v>-3532703</v>
      </c>
    </row>
    <row r="11" spans="1:3">
      <c r="A11" s="4" t="s">
        <v>115</v>
      </c>
      <c r="B11" s="5" t="n">
        <v>2703347</v>
      </c>
      <c r="C11" s="7" t="n">
        <v>990842</v>
      </c>
    </row>
    <row r="12" spans="1:3">
      <c r="A12" s="4" t="s">
        <v>56</v>
      </c>
      <c r="B12" s="5" t="n">
        <v>-4151</v>
      </c>
    </row>
    <row r="13" spans="1:3">
      <c r="A13" s="4" t="s">
        <v>116</v>
      </c>
      <c r="B13" s="5" t="n">
        <v>5629</v>
      </c>
    </row>
    <row r="14" spans="1:3">
      <c r="A14" s="3" t="s">
        <v>117</v>
      </c>
    </row>
    <row r="15" spans="1:3">
      <c r="A15" s="4" t="s">
        <v>33</v>
      </c>
      <c r="B15" s="5" t="n">
        <v>-6066</v>
      </c>
      <c r="C15" s="7" t="n">
        <v>23756</v>
      </c>
    </row>
    <row r="16" spans="1:3">
      <c r="A16" s="4" t="s">
        <v>118</v>
      </c>
      <c r="B16" s="5" t="n">
        <v>2494</v>
      </c>
      <c r="C16" s="5" t="n">
        <v>22621</v>
      </c>
    </row>
    <row r="17" spans="1:3">
      <c r="A17" s="4" t="s">
        <v>119</v>
      </c>
      <c r="B17" s="5" t="n">
        <v>-96923</v>
      </c>
      <c r="C17" s="5" t="n">
        <v>10305</v>
      </c>
    </row>
    <row r="18" spans="1:3">
      <c r="A18" s="4" t="s">
        <v>120</v>
      </c>
      <c r="B18" s="5" t="n">
        <v>1221687</v>
      </c>
      <c r="C18" s="5" t="n">
        <v>730221</v>
      </c>
    </row>
    <row r="19" spans="1:3">
      <c r="A19" s="4" t="s">
        <v>121</v>
      </c>
      <c r="B19" s="5" t="n">
        <v>77184</v>
      </c>
      <c r="C19" s="5" t="n">
        <v>-628055</v>
      </c>
    </row>
    <row r="20" spans="1:3">
      <c r="A20" s="3" t="s">
        <v>122</v>
      </c>
    </row>
    <row r="21" spans="1:3">
      <c r="A21" s="4" t="s">
        <v>123</v>
      </c>
      <c r="B21" s="5" t="n">
        <v>-640456</v>
      </c>
      <c r="C21" s="7" t="n">
        <v>-3910</v>
      </c>
    </row>
    <row r="22" spans="1:3">
      <c r="A22" s="4" t="s">
        <v>124</v>
      </c>
      <c r="B22" s="7" t="n">
        <v>-106398</v>
      </c>
    </row>
    <row r="23" spans="1:3">
      <c r="A23" s="4" t="s">
        <v>125</v>
      </c>
      <c r="C23" s="7" t="n">
        <v>-455</v>
      </c>
    </row>
    <row r="24" spans="1:3">
      <c r="A24" s="4" t="s">
        <v>126</v>
      </c>
      <c r="B24" s="7" t="n">
        <v>-746854</v>
      </c>
      <c r="C24" s="7" t="n">
        <v>-4365</v>
      </c>
    </row>
    <row r="25" spans="1:3">
      <c r="A25" s="3" t="s">
        <v>127</v>
      </c>
    </row>
    <row r="26" spans="1:3">
      <c r="A26" s="4" t="s">
        <v>128</v>
      </c>
      <c r="B26" s="5" t="n">
        <v>425044</v>
      </c>
    </row>
    <row r="27" spans="1:3">
      <c r="A27" s="4" t="s">
        <v>129</v>
      </c>
      <c r="B27" s="7" t="n">
        <v>87700</v>
      </c>
      <c r="C27" s="7" t="n">
        <v>660000</v>
      </c>
    </row>
    <row r="28" spans="1:3">
      <c r="A28" s="4" t="s">
        <v>130</v>
      </c>
      <c r="C28" s="7" t="n">
        <v>45505</v>
      </c>
    </row>
    <row r="29" spans="1:3">
      <c r="A29" s="4" t="s">
        <v>131</v>
      </c>
      <c r="B29" s="7" t="n">
        <v>168500</v>
      </c>
    </row>
    <row r="30" spans="1:3">
      <c r="A30" s="4" t="s">
        <v>132</v>
      </c>
      <c r="B30" s="5" t="n">
        <v>-2500</v>
      </c>
      <c r="C30" s="7" t="n">
        <v>-60000</v>
      </c>
    </row>
    <row r="31" spans="1:3">
      <c r="A31" s="4" t="s">
        <v>133</v>
      </c>
      <c r="B31" s="5" t="n">
        <v>678744</v>
      </c>
      <c r="C31" s="5" t="n">
        <v>645505</v>
      </c>
    </row>
    <row r="32" spans="1:3">
      <c r="A32" s="4" t="s">
        <v>134</v>
      </c>
      <c r="B32" s="5" t="n">
        <v>9074</v>
      </c>
      <c r="C32" s="5" t="n">
        <v>13085</v>
      </c>
    </row>
    <row r="33" spans="1:3">
      <c r="A33" s="4" t="s">
        <v>135</v>
      </c>
      <c r="B33" s="5" t="n">
        <v>20615</v>
      </c>
      <c r="C33" s="5" t="n">
        <v>7415</v>
      </c>
    </row>
    <row r="34" spans="1:3">
      <c r="A34" s="4" t="s">
        <v>136</v>
      </c>
      <c r="B34" s="7" t="n">
        <v>29689</v>
      </c>
      <c r="C34" s="7" t="n">
        <v>20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Accrued Liabilities</vt:lpstr>
      <vt:lpstr>Short-term Bridge Loans</vt:lpstr>
      <vt:lpstr>Loans payable (West Hartford WO</vt:lpstr>
      <vt:lpstr>Convertible Notes Payable</vt:lpstr>
      <vt:lpstr>Non-convertible Notes payable</vt:lpstr>
      <vt:lpstr>Derivative Liabilities</vt:lpstr>
      <vt:lpstr>Minority Interest</vt:lpstr>
      <vt:lpstr>Transactions with Related Parti</vt:lpstr>
      <vt:lpstr>Stockholders' Deficit</vt:lpstr>
      <vt:lpstr>Commitments and Contingencies</vt:lpstr>
      <vt:lpstr>Subsequent Events</vt:lpstr>
      <vt:lpstr>Organization, Basis of Presen18</vt:lpstr>
      <vt:lpstr>Organization, Basis of Presen19</vt:lpstr>
      <vt:lpstr>Accrued Liabilities (Tables)</vt:lpstr>
      <vt:lpstr>Short-term Bridge Loans (Tables</vt:lpstr>
      <vt:lpstr>Convertible Notes Payable (Tabl</vt:lpstr>
      <vt:lpstr>Derivative Liabilities (Tables)</vt:lpstr>
      <vt:lpstr>Stockholders' Deficit (Tables)</vt:lpstr>
      <vt:lpstr>Commitments and Contingencies (</vt:lpstr>
      <vt:lpstr>Organization, Basis of Presen26</vt:lpstr>
      <vt:lpstr>Organization, Basis of Presen27</vt:lpstr>
      <vt:lpstr>Organization, Basis of Presen28</vt:lpstr>
      <vt:lpstr>Organization, Basis of Presen29</vt:lpstr>
      <vt:lpstr>Organization, Basis of Presen30</vt:lpstr>
      <vt:lpstr>Accrued Liabilities (Details)</vt:lpstr>
      <vt:lpstr>Short-term Bridge Loans (Detail</vt:lpstr>
      <vt:lpstr>Short-term Bridge Loans (Deta33</vt:lpstr>
      <vt:lpstr>Short-term Bridge Loans (Deta34</vt:lpstr>
      <vt:lpstr>Loans payable (West Hartford 35</vt:lpstr>
      <vt:lpstr>Convertible Notes Payable (Deta</vt:lpstr>
      <vt:lpstr>Convertible Notes Payable (De37</vt:lpstr>
      <vt:lpstr>Convertible Notes Payable (De38</vt:lpstr>
      <vt:lpstr>Non-convertible Notes payable (</vt:lpstr>
      <vt:lpstr>Derivative Liabilities (Details</vt:lpstr>
      <vt:lpstr>Minority Interest (Details)</vt:lpstr>
      <vt:lpstr>Transactions with Related Par42</vt:lpstr>
      <vt:lpstr>Stockholders' Deficit (Details)</vt:lpstr>
      <vt:lpstr>Stockholders' Deficit (Details </vt:lpstr>
      <vt:lpstr>Commitments and Contingencies45</vt:lpstr>
      <vt:lpstr>Commitments and Contingencies46</vt:lpstr>
      <vt:lpstr>Subsequent Events (Details Narr</vt:lpstr>
      <vt:lpstr>Subsequent Events (Details Na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8:19:48Z</dcterms:created>
  <dcterms:modified xmlns:dcterms="http://purl.org/dc/terms/" xmlns:xsi="http://www.w3.org/2001/XMLSchema-instance" xsi:type="dcterms:W3CDTF">2015-07-01T08:19:48Z</dcterms:modified>
  <dc:title xmlns:dc="http://purl.org/dc/elements/1.1/">Untitled</dc:title>
  <dc:description xmlns:dc="http://purl.org/dc/elements/1.1/"/>
  <dc:subject xmlns:dc="http://purl.org/dc/elements/1.1/"/>
  <cp:keywords/>
  <cp:category/>
</cp:coreProperties>
</file>